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Deposits" sheetId="10" state="visible" r:id="rId10"/>
    <sheet xmlns:r="http://schemas.openxmlformats.org/officeDocument/2006/relationships" name="Prepaid expenses" sheetId="11" state="visible" r:id="rId11"/>
    <sheet xmlns:r="http://schemas.openxmlformats.org/officeDocument/2006/relationships" name="Related Party Transactions" sheetId="12" state="visible" r:id="rId12"/>
    <sheet xmlns:r="http://schemas.openxmlformats.org/officeDocument/2006/relationships" name="Advances" sheetId="13" state="visible" r:id="rId13"/>
    <sheet xmlns:r="http://schemas.openxmlformats.org/officeDocument/2006/relationships" name="Convertible Notes Payable"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Convertible Notes Payable (Tabl" sheetId="18" state="visible" r:id="rId18"/>
    <sheet xmlns:r="http://schemas.openxmlformats.org/officeDocument/2006/relationships" name="Shareholders' Equity (Tables)" sheetId="19" state="visible" r:id="rId19"/>
    <sheet xmlns:r="http://schemas.openxmlformats.org/officeDocument/2006/relationships" name="Going Concern (Details Narrativ" sheetId="20" state="visible" r:id="rId20"/>
    <sheet xmlns:r="http://schemas.openxmlformats.org/officeDocument/2006/relationships" name="Significant Accounting Polici_3" sheetId="21" state="visible" r:id="rId21"/>
    <sheet xmlns:r="http://schemas.openxmlformats.org/officeDocument/2006/relationships" name="Deposits (Details narative)" sheetId="22" state="visible" r:id="rId22"/>
    <sheet xmlns:r="http://schemas.openxmlformats.org/officeDocument/2006/relationships" name="Related Party Transactions (Det" sheetId="23" state="visible" r:id="rId23"/>
    <sheet xmlns:r="http://schemas.openxmlformats.org/officeDocument/2006/relationships" name="Advances (Details Narrative)" sheetId="24" state="visible" r:id="rId24"/>
    <sheet xmlns:r="http://schemas.openxmlformats.org/officeDocument/2006/relationships" name="Convertible Notes Payable (Deta" sheetId="25" state="visible" r:id="rId25"/>
    <sheet xmlns:r="http://schemas.openxmlformats.org/officeDocument/2006/relationships" name="Convertible Notes Payable (De_2" sheetId="26" state="visible" r:id="rId26"/>
    <sheet xmlns:r="http://schemas.openxmlformats.org/officeDocument/2006/relationships" name="Shareholders' Equity (Details)" sheetId="27" state="visible" r:id="rId27"/>
    <sheet xmlns:r="http://schemas.openxmlformats.org/officeDocument/2006/relationships" name="Shareholders' Equity (Details N"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37">
  <si>
    <t>Document and Entity Information - shares</t>
  </si>
  <si>
    <t>9 Months Ended</t>
  </si>
  <si>
    <t>Oct. 31, 2019</t>
  </si>
  <si>
    <t>Dec. 20, 2019</t>
  </si>
  <si>
    <t>Cover [Abstract]</t>
  </si>
  <si>
    <t>Entity Registrant Name</t>
  </si>
  <si>
    <t>NEUTRA CORP.</t>
  </si>
  <si>
    <t>Entity Central Index Key</t>
  </si>
  <si>
    <t>0001512886</t>
  </si>
  <si>
    <t>Document Type</t>
  </si>
  <si>
    <t>10-Q/A</t>
  </si>
  <si>
    <t>Document Period End Date</t>
  </si>
  <si>
    <t>Oct. 31,
		2019</t>
  </si>
  <si>
    <t>Amendment Flag</t>
  </si>
  <si>
    <t>true</t>
  </si>
  <si>
    <t>Amendment Description</t>
  </si>
  <si>
    <t>EXPLANATORY NOTE The purpose of this Amendment No. 1 to the Registrants Quarterly Report on Form 10-Q for the quarterly period ended October 31, 2019 (Form 10-Q) is to submit Exhibit 101 to the Form 10-Q in accordance with Rule 405 of Regulation S-T. Exhibit 101 consists of the Interactive Data Files from the Registrants Form 10-Q for the quarterly period ended October 31, 2019, filed with the Securities and Exchange Commission on December 23, 2019. Additionally, we corrected typographical errors as listed below: 1. CONSOLIDATED BALANCE SHEETS on page 4. Under the column heading October 31, 2019, the line item Total stockholders deficit incorrectly stated a value of (994,957). The value has been corrected to (994,457). 2. CONSOLIDATED STATEMENTS OF OPERATIONS on page 5. Under the column heading Nine months ended October 31, 2018, the line item LOSS FROM OPERATIONS incorrectly stated a value of (1,631,381). The value has been corrected to (1,633,387). 3. CONSOLIDATED STATEMENTS OF OPERATIONS on page 5. Under the column heading Three months ended October 31, 2018, the line item Total other income (expense) incorrectly stated a value of (296,251). The value has been corrected to (206,251). 4. CONSOLIDATED STATEMENTS OF STOCKHOLDERS DEFICIT on page 6. Under the column heading Total, the line item BALANCE, October 31, 2019 incorrectly stated a value of (994,957). The value has been corrected to (994,457). No other changes were made to this report.</t>
  </si>
  <si>
    <t>Current Fiscal Year End Date</t>
  </si>
  <si>
    <t>--01-31</t>
  </si>
  <si>
    <t>Entity File Number</t>
  </si>
  <si>
    <t>0-55077</t>
  </si>
  <si>
    <t>Entity Incorporation State Country Code</t>
  </si>
  <si>
    <t>WY</t>
  </si>
  <si>
    <t>Entity Reporting Status Current</t>
  </si>
  <si>
    <t>Yes</t>
  </si>
  <si>
    <t>Entity Interactive Data Current</t>
  </si>
  <si>
    <t>Entity Filer Category</t>
  </si>
  <si>
    <t>Non-accelerated Filer</t>
  </si>
  <si>
    <t>Entity Small Business</t>
  </si>
  <si>
    <t>Entity Emerging Growth</t>
  </si>
  <si>
    <t>false</t>
  </si>
  <si>
    <t>Entity Ex Transition Period</t>
  </si>
  <si>
    <t>Entity Shell Company</t>
  </si>
  <si>
    <t>Entity Common Stock, Shares Outstanding</t>
  </si>
  <si>
    <t>Document Fiscal Period Focus</t>
  </si>
  <si>
    <t>Q3</t>
  </si>
  <si>
    <t>Document Fiscal Year Focus</t>
  </si>
  <si>
    <t>2020</t>
  </si>
  <si>
    <t>CONSOLIDATED BALANCE SHEETS (UNAUDITED) - USD ($)</t>
  </si>
  <si>
    <t>Jan. 31, 2019</t>
  </si>
  <si>
    <t>CURRENT ASSETS</t>
  </si>
  <si>
    <t>Deposits</t>
  </si>
  <si>
    <t>Prepaid expenses</t>
  </si>
  <si>
    <t xml:space="preserve"> </t>
  </si>
  <si>
    <t>Total current assets</t>
  </si>
  <si>
    <t>TOTAL ASSETS</t>
  </si>
  <si>
    <t>CURRENT LIABILITIES</t>
  </si>
  <si>
    <t>Accounts payable and accrued expenses</t>
  </si>
  <si>
    <t>Accounts payable to related party</t>
  </si>
  <si>
    <t>Advances payable</t>
  </si>
  <si>
    <t>Convertible notes payable, in default</t>
  </si>
  <si>
    <t>Convertible notes payable, net of discount of $95,642 and $147,302, respectively</t>
  </si>
  <si>
    <t>Accrued interest payable</t>
  </si>
  <si>
    <t>Total current liabilities</t>
  </si>
  <si>
    <t>TOTAL LIABILITIES</t>
  </si>
  <si>
    <t>COMMITMENTS AND CONTINGENCIES</t>
  </si>
  <si>
    <t>STOCKHOLDERS' DEFICIT</t>
  </si>
  <si>
    <t>Common stock, $0.001 par value; unlimited shares authorized; 454,277,229 and 34,126,328 shares issued and outstanding at October 31, 2019 and January 31, 2019, respectively</t>
  </si>
  <si>
    <t>Additional paid-in capital</t>
  </si>
  <si>
    <t>Accumulated deficit</t>
  </si>
  <si>
    <t>Total stockholders' deficit</t>
  </si>
  <si>
    <t>TOTAL LIABILITIES AND STOCKHOLDERS' DEFICIT</t>
  </si>
  <si>
    <t>Series E Preferred Stock [Member]</t>
  </si>
  <si>
    <t>Preferred stock, value</t>
  </si>
  <si>
    <t>Series F Preferred Stock [Member]</t>
  </si>
  <si>
    <t>CONSOLIDATED BALANCE SHEETS (UNAUDITED) (Parenthetical) - USD ($)</t>
  </si>
  <si>
    <t>12 Months Ended</t>
  </si>
  <si>
    <t>Current convertible notes payable, discount</t>
  </si>
  <si>
    <t>Common stock, par value (in dollars per share)</t>
  </si>
  <si>
    <t>Common stock, shares authorized, unlimited</t>
  </si>
  <si>
    <t>Unlimited</t>
  </si>
  <si>
    <t>Common stock, issued</t>
  </si>
  <si>
    <t>Common stock, outstanding</t>
  </si>
  <si>
    <t>Preferred stock, authorized</t>
  </si>
  <si>
    <t>Preferred stock, par value (in dollars per share)</t>
  </si>
  <si>
    <t>Preferred stock, issued</t>
  </si>
  <si>
    <t>Preferred stock, outstanding</t>
  </si>
  <si>
    <t>CONSOLIDATED STATEMENTS OF OPERATIONS (UNAUDITED) - USD ($)</t>
  </si>
  <si>
    <t>3 Months Ended</t>
  </si>
  <si>
    <t>Oct. 31, 2018</t>
  </si>
  <si>
    <t>Income Statement [Abstract]</t>
  </si>
  <si>
    <t>REVENUE</t>
  </si>
  <si>
    <t>OPERATING EXPENSES</t>
  </si>
  <si>
    <t>General and administrative</t>
  </si>
  <si>
    <t>LOSS FROM OPERATIONS</t>
  </si>
  <si>
    <t>OTHER INCOME (EXPENSE)</t>
  </si>
  <si>
    <t>Interest expense</t>
  </si>
  <si>
    <t>Other income</t>
  </si>
  <si>
    <t>Gain on settlement of debt</t>
  </si>
  <si>
    <t>Total other income (expense)</t>
  </si>
  <si>
    <t>NET LOSS</t>
  </si>
  <si>
    <t>NET LOSS PER COMMON SHARE - Basic and fully diluted (in dollars per share)</t>
  </si>
  <si>
    <t>WEIGHTED AVERAGE COMMON SHARES OUTSTANDING: Basic and fully diluted (in shares)</t>
  </si>
  <si>
    <t>CONSOLIDATED STATEMENTS OF STOCKHOLDERS' DEFICIT (UNAUDITED) - USD ($)</t>
  </si>
  <si>
    <t>Common Stock [Member]</t>
  </si>
  <si>
    <t>Additional Paid-In Capital [Member]</t>
  </si>
  <si>
    <t>Accumulated Deficit [Member]</t>
  </si>
  <si>
    <t>Total</t>
  </si>
  <si>
    <t>Balance at beginning at Jan. 31, 2018</t>
  </si>
  <si>
    <t>Balance at beginning (in shares) at Jan. 31, 2018</t>
  </si>
  <si>
    <t>Increase (Decrease) in Stockholders' Equity [Roll Forward]</t>
  </si>
  <si>
    <t>Common stock issued for debt conversion</t>
  </si>
  <si>
    <t>Common stock issued for debt conversion (in shares)</t>
  </si>
  <si>
    <t>Beneficial conversion discount on issuance of convertible note payable</t>
  </si>
  <si>
    <t>Net loss</t>
  </si>
  <si>
    <t>Balance at ending at Apr. 30, 2018</t>
  </si>
  <si>
    <t>Balance at ending (in shares) at Apr. 30, 2018</t>
  </si>
  <si>
    <t>Balance at ending at Oct. 31, 2018</t>
  </si>
  <si>
    <t>Balance at ending (in shares) at Oct. 31, 2018</t>
  </si>
  <si>
    <t>Balance at beginning at Apr. 30, 2018</t>
  </si>
  <si>
    <t>Balance at beginning (in shares) at Apr. 30, 2018</t>
  </si>
  <si>
    <t>Balance at ending at Jul. 31, 2018</t>
  </si>
  <si>
    <t>Balance at ending (in shares) at Jul. 31, 2018</t>
  </si>
  <si>
    <t>Common stock issued to CEO for services</t>
  </si>
  <si>
    <t>Common stock issued to CEO for services (in shares)</t>
  </si>
  <si>
    <t>Balance at beginning at Jan. 31, 2019</t>
  </si>
  <si>
    <t>Balance at beginning (in shares) at Jan. 31, 2019</t>
  </si>
  <si>
    <t>Balance at ending at Apr. 30, 2019</t>
  </si>
  <si>
    <t>Balance at ending (in shares) at Apr. 30, 2019</t>
  </si>
  <si>
    <t>Balance at ending at Oct. 31, 2019</t>
  </si>
  <si>
    <t>Balance at ending (in shares) at Oct. 31, 2019</t>
  </si>
  <si>
    <t>Balance at beginning at Apr. 30, 2019</t>
  </si>
  <si>
    <t>Balance at beginning (in shares) at Apr. 30, 2019</t>
  </si>
  <si>
    <t>Balance at ending at Jul. 31, 2019</t>
  </si>
  <si>
    <t>Balance at ending (in shares) at Jul. 31, 2019</t>
  </si>
  <si>
    <t>Preferred stock issued for services</t>
  </si>
  <si>
    <t>Preferred stock issued for services (in shares)</t>
  </si>
  <si>
    <t>CONSOLIDATED STATEMENTS OF CASH FLOWS (UNAUDITED) - USD ($)</t>
  </si>
  <si>
    <t>CASH FLOW FROM OPERATING ACTIVITIES:</t>
  </si>
  <si>
    <t>Adjustments to reconcile net loss to net cash used in operating activities:</t>
  </si>
  <si>
    <t>Amortization of discount on convertible note payable</t>
  </si>
  <si>
    <t>Gain on settlement of convertible note payable</t>
  </si>
  <si>
    <t>Common stock issued for services</t>
  </si>
  <si>
    <t>Changes in operating assets and liabilities:</t>
  </si>
  <si>
    <t>Accounts payable and accrued liabilities</t>
  </si>
  <si>
    <t>Accounts payable - related party</t>
  </si>
  <si>
    <t>NET CASH USED IN OPERATING ACTIVITIES</t>
  </si>
  <si>
    <t>CASH FLOWS FROM FINANCING ACTIVITIES:</t>
  </si>
  <si>
    <t>Proceeds from convertible notes payable</t>
  </si>
  <si>
    <t>Repayment of convertible notes payabl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Beneficial conversion discount on convertible note payable</t>
  </si>
  <si>
    <t>Conversion of convertible notes payable.</t>
  </si>
  <si>
    <t>Background Information</t>
  </si>
  <si>
    <t>Organization, Consolidation and Presentation of Financial Statements [Abstract]</t>
  </si>
  <si>
    <t>Note 1. Background Information Neutra Corp. was incorporated in Wyoming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si>
  <si>
    <t>Going Concern</t>
  </si>
  <si>
    <t>Note 2. Going Concern For the nine months ended October 31, 2019, the Company had a net loss of $485,069 and did not have positive
cash flow from operations. As of October 31, 2019, the Company has negative working capital of $994,957.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Accounting Policies [Abstract]</t>
  </si>
  <si>
    <t>Note 3. Significant Accounting Policies The significant accounting policies that the Company follows are: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9 and notes thereto
and other pertinent information contained in our Form 10-K that we filed with the Securities and Exchange Commission (the “SEC”). The results of operations for the nine-month period ended October 31, 2019 are not necessarily indicative
of the results to be expected for the full fiscal year ending January 31, 2020. Basis of Presentation The consolidated financial statements and related disclosures have been prepared pursuant to the rules and
regulations of the SEC. The consolidated financial statements have been prepared using the accrual basis of accounting in accordance
with GAAP.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Common Share We compute basic and diluted earnings per common share amounts in accordance with ASC Topic 260, Earnings
per Share Commitments and Contingencies The Company follows ASC 450-20, Loss Contingencies Recently Adopted Accounting Pronounc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Leases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and
● a practical expedient that permits combining lease and non-lease components in a contract and accounting for the combination as a lease (elected by asset class). For the nine months ended October 31, 2019, the Company recognized short-term lease expense of $5,200. The
adoption of the lease standard had no other impact on the Company’s financial position or results of operations. Recently Issued Accounting Pronouncements In August 2018, the Financial Accounting Standards Board (“FASB”) issued Accounting Standards
Update (“ASU”) No. 2018-13, Fair Value Measurement (Topic 820), Disclosure Framework – Changes to the
Disclosure Requirements for Fair Value Measurement In January 2017, the FASB issued ASU No. 2017-4, Intangibles – Goodwill and Other (Topic 350):
Simplifying the Test for Goodwill Impairment In January 2017, the FASB issued ASU No. 2017-1, Business Combinations (Topic 805): Clarifying the
Definition of a Business</t>
  </si>
  <si>
    <t>Deposits [Abstract]</t>
  </si>
  <si>
    <t>Note 4. Deposits Deposits represent cash on deposit with the Company’s attorney. As of October 31, 2019 and January 31,
2019, the Company had amounts on deposit with its attorney in the amounts of $3,196 and $163,596, respectively.</t>
  </si>
  <si>
    <t>Deferred Costs, Capitalized, Prepaid, and Other Assets Disclosure [Abstract]</t>
  </si>
  <si>
    <t>Note 5. Prepaid expenses As of October 31, 2019, prepaid expenses include amounts paid for investor relations services to be provided
in the second half of the fiscal year ending January 31, 2020.</t>
  </si>
  <si>
    <t>Related Party Transactions</t>
  </si>
  <si>
    <t>Related Party Transactions [Abstract]</t>
  </si>
  <si>
    <t>Note 6. Related Party Transactions As of October 31, 2019, we owe Mr. Brown $80,200, which is recorded on the balance sheet in “Accounts
Payable – Related Party.” During the nine months ended October 31, 2019, we incurred and paid salary expense of $66,667 to our CEO,
Sydney Jim. As of October 31, 2019, we owe Mr. Jim $49,555, which is recorded on the balance sheet in “Accounts Payable –
Related Party.” Acquisition of Vivis Effective August 30, 2019, the Company entered into an agreement to purchase all of the outstanding stock
of Vivis Corporation, a Wyoming corporation, (“Vivis”) from Sydney Jim, the Company’s CEO. The purchase price
for Vivis is $35,000 cash and a royalty of 40 percent of gross revenue until $100,000 is paid declining to 25 percent until an
additional $100,000 has been paid. There will be a 10 percent royalty in perpetuity. Since this transaction involves our CEO, it
will be accounted for as a related party transaction. The acquisition of Vivis was accounted for as an asset acquisition according to ASC 805-10 Business Combinations</t>
  </si>
  <si>
    <t>Advances</t>
  </si>
  <si>
    <t>Debt Disclosure [Abstract]</t>
  </si>
  <si>
    <t>Note 7. Advances As of October 31, 2019 and January 31, 2019, we had amounts due under advances of $3,450 at each period. These
advances are not collateralized, non-interest bearing and are due on demand.</t>
  </si>
  <si>
    <t>Convertible Notes Payable</t>
  </si>
  <si>
    <t>Note 8. Convertible Notes Payable Convertible notes payable consists of the following as of October 31, 2019 and January 31, 2019:
October 31, 2019 January 31, 2019
Convertible note, dated July 31, 2015, bearing interest at 10% per annum, matured on July 31, 2017 and convertible into shares of common stock at $0.01 per share — 72,640
Convertible note, dated October 31, 2015, bearing interest at 10% per annum, bearing default interest at 25% per annum, matured on October 31, 2018 and convertible into shares of common stock at $0.50 per share, in default 156,976 156,976
Convertible note, dated January 31, 2016, bearing interest at 10% per annum, bearing default interest at 25% per annum, matured on January 31, 2019 and convertible into shares of common stock at a 60% discount to the market price, in default 82,735 82,735
Convertible note, dated March 14, 2016, bearing interest at 8% per annum, matured on March 14, 2017, and convertible into shares of common stock at a 45% discount to the market price — 1,217
Convertible note, dated May 26, 2016, bearing interest at 10% per annum, bearing default interest at 25% per annum, matured on May 26, 2017, and convertible into shares of common stock at a 45% discount to the market price, in default 49,286 67,986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 78,000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in default — 136,000
Convertible note, dated November 1, 2018, bearing interest at 8% per annum, bearing default interest at 22% per annum, maturing August 15, 2019, and convertible into shares of common stock at a 39% discount to the lowest trading price in the 15 days prior to conversion with a floor on the conversion price of $0.00005 — 103,000
Convertible note, dated December 31, 2018, bearing interest at 8% per annum, bearing default interest at 22% per annum, maturing October 15, 2019, and convertible into shares of common stock at a 39% discount to the lowest trading price in the 15 days prior to the conversion with a floor on the conversion price of $0.00005 — 38,000
Convertible note, dated May 21, 2019, bearing interest at 8% per annum, bearing default interest at 22% per annum, maturing March 21, 2020, and convertible into shares of common stock at a 39% discount to the lowest trading price in the 15 days prior to the conversion with a floor on the conversion price of $0.00005 63,000 —
Convertible note, dated August 6, 2019, bearing interest at 8% per annum, bearing default interest at 22% per annum, maturing July 31, 2020, and convertible into shares of common stock at a 39% discount to the lowest trading price in the 15 days prior to the conversion with a floor on the conversion price of $0.00005 53,000 —
Total convertible notes payable $ 404,997 $ 736,554
Less: discount on current convertible notes payable (95,642 ) (147,302 )
Less: convertible notes payable, in default (288,997 ) (527,568 )
Current convertible notes payable, net of discount $ 20,358 $ 61,684 Convertible Promissory Notes Issued for Cash On May 21, 2019, we issued a convertible promissory note to a third party for cash proceeds of $60,000. The
note is in the amount of $63,000, and it matures on March 21, 2020. The note bears interest at 8% and default interest at 22% per
year. The note is convertible into shares of our common stock at a 39% discount to our lowest bid price over the preceding 15 days
with a floor on the conversion price of $0.00005. On August 6, 2019, we issued a convertible promissory note to a third party for cash proceeds of $50,000.
The note is in the amount of $53,000, and it matures on July 31, 2020. The note bears interest at 8% per year and is convertible
into shares of our common stock at a 39% discount to our lowest trading price over the preceding 15 days with a floor on the conversion
price of $0.00005. We evaluated the terms of the note in accordance with ASC Topic No. 815 – 40, Derivatives and
Hedging – Contracts in Entity’s Own Stock On February 6, 2018, we issued a convertible promissory note to a third party for cash. The note (the “front-end
note”) was in the amount of $150,000, and it matures on November 6, 2018. The note bears interest at 8% per year, default
interest at 22% per year and is convertible into shares of our common stock at a 45% discount to our lowest trading price over
the preceding 20 days with a floor on the conversion price of $0.00005. We evaluated the terms of the note in accordance with ASC Topic No. 815 - 40, Derivatives and Hedging
- Contracts in Entity’s Own Stock During the nine months ended July 31 2019 and 2018, we recorded amortization of discounts on convertible notes
payable and recognized interest expense of $167,660 and $298,567, respectively. Conversions to Common Stock During the nine months ended October 31, 2019, the holders of our convertible promissory notes converted $396,252
of principal and accrued interest into 420,150,901 shares of our common stock. During nine months ended October 31, 2018, the holders
of our convertible promissory notes converted $75,399 of principal and accrued interest into 1,951,805 shares of our common stock. See Note 8 for a detail of the conversions. No gain or loss was recognized on the conversions as they occurred
within the terms of the agreement which provided for conversion. Settlement of Convertible Note Payable During the nine months ended October 31, 2019, the Company paid $40,000 to fully settle the convertible note
payable dated July 31, 2015. At the time of the settlement, outstanding principal was $72,640 and accrued interest was $41,685.
The Company recognized a gain on settlement of convertible note payable of $74,325 during the nine months ended October 31, 2019.</t>
  </si>
  <si>
    <t>Shareholders' Equity</t>
  </si>
  <si>
    <t>Equity [Abstract]</t>
  </si>
  <si>
    <t>Stockholders' Equity</t>
  </si>
  <si>
    <t>Note 9. Shareholders’ Equity Reincorporation On August 16, 2019, the Company reincorporated from Nevada to Wyoming. The reincorporation was approved by
its board of directors and by the holders of a majority of the voting rights for its common stock. There was no change in share
ownership as a result of the reincorporation. Authorized shares in the Wyoming corporation are unlimited shares of common stock
and 20,000,000 shares of preferred stock. Conversions to common stock During nine months ended October 31, 2019, the holders of our convertible notes elected to convert principal
and interest into shares of common stock as detailed below:
Date Amount Number of
February 21, 2019 $ 10,856 981,959
March 7, 2019 10,889 989,899
March 28, 2019 8,748 1,060,417
April 9, 2019 7,296 1,326,599
April 30, 2019 11,009 2,042,466
May 9, 2019 10,000 1,639,344
May 17, 2019 8,600 2,000,000
May 20, 2019 8,600 2,000,000
May 28, 2019 7,750 2,236,589
May 31, 2019 8,200 2,000,000
June 3, 2019 8,200 2,000,000
June 5, 2019 6,800 2,000,000
June 5, 2019 7,761 2,565,511
June 7, 2019 6,600 2,000,000
June 10, 2019 6,000 2,000,000
June 12, 2019 7,773 5,047,474
June 12, 2019 4,600 2,000,000
June 13, 2019 6,900 3,000,000
June 13, 2019 7,800 3,391,304
June 14, 2019 7,800 3,391,304
June 14, 2019 7,404 5,049,494
June 17, 2019 5,300 4,076,923
June 18, 2019 5,300 4,076,923
June 18, 2019 5,942 5,144,165
June 20, 2019 4,900 4,083,333
June 21, 2019 1,520 1,551,020
June 21, 2019 8,428 9,577,773
July 1, 2019 4,700 4,795,918
July 1, 2019 4,700 4,795,918
July 2, 2019 4,700 4,795,918
July 3, 2019 4,700 4,795,918
July 8, 2019 6,300 6,428,571
July 8, 2019 6,200 6,326,531
July 9, 2019 6,300 6,428,571
July 10, 2019 1,920 2,086,957
July 23, 2019 9,122 13,820,803
July 26, 2019 8,278 12,543,030
August 1, 2019 8,608 13,041,818
August 12, 2019 13,527 18,918,755
August 21, 2019 11,741 15,247,623
August 29, 2019 11,491 16,070,713
September 3, 2019 11,496 16,077,622
September 6, 2019 11,456 16,022,559
September 12, 2019 11,792 16,492,308
September 25, 2019 10,000 25,000,000
September 26, 2019 12,684 28,826,568
October 4, 2019 10,930 33,122,485
October 11, 2019 6,471 19,608,091
October 16, 2019 8,700 29,000,000
October 24, 2019 9,462 28,671,727
Total $ 396,252 420,150,901 During nine months ended October 31, 2018, the holders of our convertible notes elected to convert principal
and interest into shares of common stock as detailed below:
Date Amount Number of
April 26, 2018 $ 18,904 343,709
September 12, 2018 21,209 550,094
September 28, 2018 21,280 552,727
October 25, 2018 14,006 505,275
Total $ 75,399 1,951,805 No gain or loss was recognized on the above conversions as they occurred within the terms of the agreements
which provided for conversion.</t>
  </si>
  <si>
    <t>Subsequent Events</t>
  </si>
  <si>
    <t>Subsequent Events [Abstract]</t>
  </si>
  <si>
    <t>Note 10. Subsequent Events During the period from November 1, 2019 through December 20, 2019, the Company issued 93,488,373 shares of
common stock on conversion of convertible notes payable in the amount of $40,200.</t>
  </si>
  <si>
    <t>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9 and notes thereto
and other pertinent information contained in our Form 10-K that we filed with the Securities and Exchange Commission (the “SEC”). The results of operations for the nine-month period ended October 31, 2019 are not necessarily indicative
of the results to be expected for the full fiscal year ending January 31, 2020.</t>
  </si>
  <si>
    <t>Basis of Presentation</t>
  </si>
  <si>
    <t>Basis of Presentation The consolidated financial statements and related disclosures have been prepared pursuant to the rules and
regulations of the SEC. The consolidated financial statements have been prepared using the accrual basis of accounting in accordance
with GAAP.</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Common Share</t>
  </si>
  <si>
    <t>Earnings (Loss) per Common Share We compute basic and diluted earnings per common share amounts in accordance with ASC Topic 260, Earnings
per Share</t>
  </si>
  <si>
    <t>Commitments and Contingencies</t>
  </si>
  <si>
    <t>Commitments and Contingencies The Company follows ASC 450-20, Loss Contingencies</t>
  </si>
  <si>
    <t>Recently Adopted Accounting Pronouncements</t>
  </si>
  <si>
    <t>Recently Adopted Accounting Pronounc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Leases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and
● a practical expedient that permits combining lease and non-lease components in a contract and accounting for the combination as a lease (elected by asset class). For the nine months ended October 31, 2019, the Company recognized short-term lease expense of $5,200. The
adoption of the lease standard had no other impact on the Company’s financial position or results of operations.</t>
  </si>
  <si>
    <t>Recently Issued Accounting Pronouncements</t>
  </si>
  <si>
    <t>Recently Issued Accounting Pronouncements In August 2018, the Financial Accounting Standards Board (“FASB”) issued Accounting Standards
Update (“ASU”) No. 2018-13, Fair Value Measurement (Topic 820), Disclosure Framework – Changes to the
Disclosure Requirements for Fair Value Measurement In January 2017, the FASB issued ASU No. 2017-4, Intangibles – Goodwill and Other (Topic 350):
Simplifying the Test for Goodwill Impairment In January 2017, the FASB issued ASU No. 2017-1, Business Combinations (Topic 805): Clarifying the
Definition of a Business</t>
  </si>
  <si>
    <t>Convertible Notes Payable (Tables)</t>
  </si>
  <si>
    <t>Schedule of convertible notes payable</t>
  </si>
  <si>
    <t>Convertible notes payable consists of the following as of October 31, 2019 and January 31, 2019:
October 31, 2019 January 31, 2019
Convertible note, dated July 31, 2015, bearing interest at 10% per annum, matured on July 31, 2017 and convertible into shares of common stock at $0.01 per share — 72,640
Convertible note, dated October 31, 2015, bearing interest at 10% per annum, bearing default interest at 25% per annum, matured on October 31, 2018 and convertible into shares of common stock at $0.50 per share, in default 156,976 156,976
Convertible note, dated January 31, 2016, bearing interest at 10% per annum, bearing default interest at 25% per annum, matured on January 31, 2019 and convertible into shares of common stock at a 60% discount to the market price, in default 82,735 82,735
Convertible note, dated March 14, 2016, bearing interest at 8% per annum, matured on March 14, 2017, and convertible into shares of common stock at a 45% discount to the market price — 1,217
Convertible note, dated May 26, 2016, bearing interest at 10% per annum, bearing default interest at 25% per annum, matured on May 26, 2017, and convertible into shares of common stock at a 45% discount to the market price, in default 49,286 67,986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 78,000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in default — 136,000
Convertible note, dated November 1, 2018, bearing interest at 8% per annum, bearing default interest at 22% per annum, maturing August 15, 2019, and convertible into shares of common stock at a 39% discount to the lowest trading price in the 15 days prior to conversion with a floor on the conversion price of $0.00005 — 103,000
Convertible note, dated December 31, 2018, bearing interest at 8% per annum, bearing default interest at 22% per annum, maturing October 15, 2019, and convertible into shares of common stock at a 39% discount to the lowest trading price in the 15 days prior to the conversion with a floor on the conversion price of $0.00005 — 38,000
Convertible note, dated May 21, 2019, bearing interest at 8% per annum, bearing default interest at 22% per annum, maturing March 21, 2020, and convertible into shares of common stock at a 39% discount to the lowest trading price in the 15 days prior to the conversion with a floor on the conversion price of $0.00005 63,000 —
Convertible note, dated August 6, 2019, bearing interest at 8% per annum, bearing default interest at 22% per annum, maturing July 31, 2020, and convertible into shares of common stock at a 39% discount to the lowest trading price in the 15 days prior to the conversion with a floor on the conversion price of $0.00005 53,000 —
Total convertible notes payable $ 404,997 $ 736,554
Less: discount on current convertible notes payable (95,642 ) (147,302 )
Less: convertible notes payable, in default (288,997 ) (527,568 )
Current convertible notes payable, net of discount $ 20,358 $ 61,684</t>
  </si>
  <si>
    <t>Shareholders' Equity (Tables)</t>
  </si>
  <si>
    <t>Schedule of conversions to common stock</t>
  </si>
  <si>
    <t>During nine months ended October 31, 2019, the holders of our convertible notes elected to convert principal
and interest into shares of common stock as detailed below:
Date Amount Number of
February 21, 2019 $ 10,856 981,959
March 7, 2019 10,889 989,899
March 28, 2019 8,748 1,060,417
April 9, 2019 7,296 1,326,599
April 30, 2019 11,009 2,042,466
May 9, 2019 10,000 1,639,344
May 17, 2019 8,600 2,000,000
May 20, 2019 8,600 2,000,000
May 28, 2019 7,750 2,236,589
May 31, 2019 8,200 2,000,000
June 3, 2019 8,200 2,000,000
June 5, 2019 6,800 2,000,000
June 5, 2019 7,761 2,565,511
June 7, 2019 6,600 2,000,000
June 10, 2019 6,000 2,000,000
June 12, 2019 7,773 5,047,474
June 12, 2019 4,600 2,000,000
June 13, 2019 6,900 3,000,000
June 13, 2019 7,800 3,391,304
June 14, 2019 7,800 3,391,304
June 14, 2019 7,404 5,049,494
June 17, 2019 5,300 4,076,923
June 18, 2019 5,300 4,076,923
June 18, 2019 5,942 5,144,165
June 20, 2019 4,900 4,083,333
June 21, 2019 1,520 1,551,020
June 21, 2019 8,428 9,577,773
July 1, 2019 4,700 4,795,918
July 1, 2019 4,700 4,795,918
July 2, 2019 4,700 4,795,918
July 3, 2019 4,700 4,795,918
July 8, 2019 6,300 6,428,571
July 8, 2019 6,200 6,326,531
July 9, 2019 6,300 6,428,571
July 10, 2019 1,920 2,086,957
July 23, 2019 9,122 13,820,803
July 26, 2019 8,278 12,543,030
August 1, 2019 8,608 13,041,818
August 12, 2019 13,527 18,918,755
August 21, 2019 11,741 15,247,623
August 29, 2019 11,491 16,070,713
September 3, 2019 11,496 16,077,622
September 6, 2019 11,456 16,022,559
September 12, 2019 11,792 16,492,308
September 25, 2019 10,000 25,000,000
September 26, 2019 12,684 28,826,568
October 4, 2019 10,930 33,122,485
October 11, 2019 6,471 19,608,091
October 16, 2019 8,700 29,000,000
October 24, 2019 9,462 28,671,727
Total $ 396,252 420,150,901 During nine months ended October 31, 2018, the holders of our convertible notes elected to convert principal
and interest into shares of common stock as detailed below:
Date Amount Number of
April 26, 2018 $ 18,904 343,709
September 12, 2018 21,209 550,094
September 28, 2018 21,280 552,727
October 25, 2018 14,006 505,275
Total $ 75,399 1,951,805</t>
  </si>
  <si>
    <t>Going Concern (Details Narrative) - USD ($)</t>
  </si>
  <si>
    <t>Jul. 31, 2019</t>
  </si>
  <si>
    <t>Apr. 30, 2019</t>
  </si>
  <si>
    <t>Jul. 31, 2018</t>
  </si>
  <si>
    <t>Apr. 30, 2018</t>
  </si>
  <si>
    <t>Working capital</t>
  </si>
  <si>
    <t>Significant Accounting Policies (Details Narrative)</t>
  </si>
  <si>
    <t>Oct. 31, 2019USD ($)</t>
  </si>
  <si>
    <t>Short-term lease expense</t>
  </si>
  <si>
    <t>Deposits (Details narative) - USD ($)</t>
  </si>
  <si>
    <t>Cash on deposit</t>
  </si>
  <si>
    <t>Related Party Transactions (Details Narrative) - USD ($)</t>
  </si>
  <si>
    <t>Aug. 30, 2019</t>
  </si>
  <si>
    <t>Accounts payable, related party</t>
  </si>
  <si>
    <t>Sydney Jim [Member]</t>
  </si>
  <si>
    <t>Sydney Jim [Member] | Purchase Agreement [Member] | Vivis [Member]</t>
  </si>
  <si>
    <t>Percentage of royalty fees</t>
  </si>
  <si>
    <t>10.00%</t>
  </si>
  <si>
    <t>Business acquisition consideration</t>
  </si>
  <si>
    <t>Description of royalty terms</t>
  </si>
  <si>
    <t>A royalty of 40 percent of gross revenue until $100,000 is paid declining to 25 percent until an additional $100,000 has been paid.</t>
  </si>
  <si>
    <t>Salary expense</t>
  </si>
  <si>
    <t>Advances (Details Narrative) - USD ($)</t>
  </si>
  <si>
    <t>Non-Interest Bearing Advances [Member]</t>
  </si>
  <si>
    <t>Convertible Notes Payable (Details)</t>
  </si>
  <si>
    <t>Oct. 31, 2019USD ($)Days$ / shares</t>
  </si>
  <si>
    <t>Jan. 31, 2019USD ($)Days$ / shares</t>
  </si>
  <si>
    <t>Short-term Debt [Line Items]</t>
  </si>
  <si>
    <t>Total convertible notes payable</t>
  </si>
  <si>
    <t>Less: discount on current convertible notes payable</t>
  </si>
  <si>
    <t>Less: convertible notes payable, in default</t>
  </si>
  <si>
    <t>Current convertible notes payable, net of discount</t>
  </si>
  <si>
    <t>10% Convertible Note Due July 31, 2017 [Member]</t>
  </si>
  <si>
    <t>Debt instrument, issuance date</t>
  </si>
  <si>
    <t>Jul. 31,
		2015</t>
  </si>
  <si>
    <t>Debt instrument, conversion price (in dollars per share) | $ / shares</t>
  </si>
  <si>
    <t>10% Convertible Note Due October 31, 2018 [Member]</t>
  </si>
  <si>
    <t>Oct. 31,
		2015</t>
  </si>
  <si>
    <t>Bearing default interest</t>
  </si>
  <si>
    <t>25.00%</t>
  </si>
  <si>
    <t>10% Convertible Note Due January 31, 2019 [Member]</t>
  </si>
  <si>
    <t>Jan. 31,
		2016</t>
  </si>
  <si>
    <t>Percentage of discount on debt conversion</t>
  </si>
  <si>
    <t>60.00%</t>
  </si>
  <si>
    <t>8% Convertible Note Due March 14, 2017 [Member]</t>
  </si>
  <si>
    <t>Mar. 14,
		2016</t>
  </si>
  <si>
    <t>45.00%</t>
  </si>
  <si>
    <t>10% Convertible Note Due May 26, 2017 [Member]</t>
  </si>
  <si>
    <t>May 26,
		2016</t>
  </si>
  <si>
    <t>8% Convertible Note Due November 6, 2018 [Member]</t>
  </si>
  <si>
    <t>Feb. 6,
		2018</t>
  </si>
  <si>
    <t>24.00%</t>
  </si>
  <si>
    <t>Days prior to conversion | Days</t>
  </si>
  <si>
    <t>8% Convertible Note Due August 15, 2019 [Member]</t>
  </si>
  <si>
    <t>Nov. 1,
		2018</t>
  </si>
  <si>
    <t>22.00%</t>
  </si>
  <si>
    <t>39.00%</t>
  </si>
  <si>
    <t>8% Convertible Note Due October 15, 2019 [Member]</t>
  </si>
  <si>
    <t>Dec. 31,
		2018</t>
  </si>
  <si>
    <t>8% Convertible Note Due March 21, 2020 [Member]</t>
  </si>
  <si>
    <t>May 21,
		2019</t>
  </si>
  <si>
    <t>8% Convertible Note Due July 31, 2020 [Member]</t>
  </si>
  <si>
    <t>Aug. 6,
		2019</t>
  </si>
  <si>
    <t>Convertible Notes Payable (Details Narrative)</t>
  </si>
  <si>
    <t>Aug. 06, 2019USD ($)Days$ / shares</t>
  </si>
  <si>
    <t>May 21, 2019USD ($)Days$ / shares</t>
  </si>
  <si>
    <t>Feb. 06, 2018USD ($)Days$ / shares</t>
  </si>
  <si>
    <t>Oct. 31, 2019USD ($)shares</t>
  </si>
  <si>
    <t>Oct. 31, 2018USD ($)shares</t>
  </si>
  <si>
    <t>Amortization of discount</t>
  </si>
  <si>
    <t>Cash proceeds from debt</t>
  </si>
  <si>
    <t>Debt amount converted</t>
  </si>
  <si>
    <t>Payment to fully settle debt</t>
  </si>
  <si>
    <t>Principal value</t>
  </si>
  <si>
    <t>Conversion price (in dollars per shares) | $ / shares</t>
  </si>
  <si>
    <t>Beneficial conversion discount</t>
  </si>
  <si>
    <t>Convertible Notes Payable [Member]</t>
  </si>
  <si>
    <t>Number of common shares issued upon conversion of debt | shares</t>
  </si>
  <si>
    <t>Principal outstanding of debt</t>
  </si>
  <si>
    <t>Accrued interest</t>
  </si>
  <si>
    <t>Gain related to debt settlement</t>
  </si>
  <si>
    <t>Shareholders' Equity (Details) - USD ($)</t>
  </si>
  <si>
    <t>Number of shares issued upon conversion of debt</t>
  </si>
  <si>
    <t>Convertible Notes Payable [Member] | February 21, 2019 [Member]</t>
  </si>
  <si>
    <t>Convertible Notes Payable [Member] | March 7, 2019 [Member]</t>
  </si>
  <si>
    <t>Convertible Notes Payable [Member] | March 28, 2019 [Member]</t>
  </si>
  <si>
    <t>Convertible Notes Payable [Member] | April 9, 2019 [Member]</t>
  </si>
  <si>
    <t>Convertible Notes Payable [Member] | April 30, 2019 [Member]</t>
  </si>
  <si>
    <t>Convertible Notes Payable [Member] | May 9, 2019 [Member]</t>
  </si>
  <si>
    <t>Convertible Notes Payable [Member] | May 17, 2019 [Member]</t>
  </si>
  <si>
    <t>Convertible Notes Payable [Member] | May 20, 2019 [Member]</t>
  </si>
  <si>
    <t>Convertible Notes Payable [Member] | May 28, 2019 [Member]</t>
  </si>
  <si>
    <t>Convertible Notes Payable [Member] | May 31, 2019 [Member]</t>
  </si>
  <si>
    <t>Convertible Notes Payable [Member] | June 3, 2019 [Member]</t>
  </si>
  <si>
    <t>Convertible Notes Payable [Member] | June 5, 2019 [Member]</t>
  </si>
  <si>
    <t>Convertible Notes Payable [Member] | June 7, 2019 [Member]</t>
  </si>
  <si>
    <t>Convertible Notes Payable [Member] | June 10, 2019 [Member]</t>
  </si>
  <si>
    <t>Convertible Notes Payable [Member] | June 12, 2019 [Member]</t>
  </si>
  <si>
    <t>Convertible Notes Payable [Member] | June 13, 2019 [Member]</t>
  </si>
  <si>
    <t>Convertible Notes Payable [Member] | June 14, 2019 [Member]</t>
  </si>
  <si>
    <t>Convertible Notes Payable [Member] | June 17, 2019 [Member]</t>
  </si>
  <si>
    <t>Convertible Notes Payable [Member] | June 18, 2019 [Member]</t>
  </si>
  <si>
    <t>Convertible Notes Payable [Member] | June 20, 2019 [Member]</t>
  </si>
  <si>
    <t>Convertible Notes Payable [Member] | June 21, 2019 [Member]</t>
  </si>
  <si>
    <t>Convertible Notes Payable [Member] | July 1, 2019 [Member]</t>
  </si>
  <si>
    <t>Convertible Notes Payable [Member] | July 2, 2019 [Member]</t>
  </si>
  <si>
    <t>Convertible Notes Payable [Member] | July 3, 2019 [Member]</t>
  </si>
  <si>
    <t>Convertible Notes Payable [Member] | July 8, 2019 [Member]</t>
  </si>
  <si>
    <t>Convertible Notes Payable [Member] | July 9, 2019 [Member]</t>
  </si>
  <si>
    <t>Convertible Notes Payable [Member] | July 10, 2019 [Member]</t>
  </si>
  <si>
    <t>Convertible Notes Payable [Member] | July 23, 2019 [Member]</t>
  </si>
  <si>
    <t>Convertible Notes Payable [Member] | April 26, 2018 [Member]</t>
  </si>
  <si>
    <t>Convertible Notes Payable [Member] | July 26, 2019 [Member]</t>
  </si>
  <si>
    <t>Convertible Notes Payable [Member] | August 1, 2019 [Member]</t>
  </si>
  <si>
    <t>Convertible Notes Payable [Member] | August 12, 2019 [Member]</t>
  </si>
  <si>
    <t>Convertible Notes Payable [Member] | August 21, 2019 [Member]</t>
  </si>
  <si>
    <t>Convertible Notes Payable [Member] | August 29, 2019 [Member]</t>
  </si>
  <si>
    <t>Convertible Notes Payable [Member] | September 3, 2019 [Member]</t>
  </si>
  <si>
    <t>Convertible Notes Payable [Member] | September 6, 2019 [Member]</t>
  </si>
  <si>
    <t>Convertible Notes Payable [Member] | September 12, 2019 [Member]</t>
  </si>
  <si>
    <t>Convertible Notes Payable [Member] | September 25, 2019 [Member]</t>
  </si>
  <si>
    <t>Convertible Notes Payable [Member] | September 26, 2019 [Member]</t>
  </si>
  <si>
    <t>Convertible Notes Payable [Member] | October 4, 2019 [Member]</t>
  </si>
  <si>
    <t>Convertible Notes Payable [Member] | October 11, 2019 [Member]</t>
  </si>
  <si>
    <t>Convertible Notes Payable [Member] | October 16, 2019 [Member]</t>
  </si>
  <si>
    <t>Convertible Notes Payable [Member] | October 24, 2019 [Member]</t>
  </si>
  <si>
    <t>Convertible Notes Payable [Member] | September 12, 2018 [Member]</t>
  </si>
  <si>
    <t>Convertible Notes Payable [Member] | September 28, 2018 [Member]</t>
  </si>
  <si>
    <t>Convertible Notes Payable [Member] | October 25, 2018 [Member]</t>
  </si>
  <si>
    <t>Shareholders' Equity (Details Narrative) - shares</t>
  </si>
  <si>
    <t>Aug. 16, 2019</t>
  </si>
  <si>
    <t>Wyoming Corporation [Member]</t>
  </si>
  <si>
    <t>Subsequent Events (Details Narrative) - USD ($)</t>
  </si>
  <si>
    <t>Nov. 01, 2019</t>
  </si>
  <si>
    <t>Convertible notes payable</t>
  </si>
  <si>
    <t>Subsequent Event [Member] | Convertible Notes Payable [Member]</t>
  </si>
  <si>
    <t>Number of common stock issued for conversion of convertible secur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14</v>
      </c>
    </row>
    <row r="17" spans="1:3">
      <c r="A17" s="4" t="s">
        <v>29</v>
      </c>
      <c r="B17" s="4" t="s">
        <v>30</v>
      </c>
    </row>
    <row r="18" spans="1:3">
      <c r="A18" s="4" t="s">
        <v>31</v>
      </c>
      <c r="B18" s="4" t="s">
        <v>30</v>
      </c>
    </row>
    <row r="19" spans="1:3">
      <c r="A19" s="4" t="s">
        <v>32</v>
      </c>
      <c r="B19" s="4" t="s">
        <v>30</v>
      </c>
    </row>
    <row r="20" spans="1:3">
      <c r="A20" s="4" t="s">
        <v>33</v>
      </c>
      <c r="C20" s="5" t="n">
        <v>547765602</v>
      </c>
    </row>
    <row r="21" spans="1:3">
      <c r="A21" s="4" t="s">
        <v>34</v>
      </c>
      <c r="B21" s="4" t="s">
        <v>35</v>
      </c>
    </row>
    <row r="22" spans="1:3">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158</v>
      </c>
    </row>
    <row r="4" spans="1:2">
      <c r="A4" s="4" t="s">
        <v>41</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v>
      </c>
      <c r="B1" s="2" t="s">
        <v>1</v>
      </c>
    </row>
    <row r="2" spans="1:2">
      <c r="B2" s="2" t="s">
        <v>2</v>
      </c>
    </row>
    <row r="3" spans="1:2">
      <c r="A3" s="3" t="s">
        <v>160</v>
      </c>
    </row>
    <row r="4" spans="1:2">
      <c r="A4" s="4" t="s">
        <v>42</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66</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7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196</v>
      </c>
      <c r="C3" s="6" t="n">
        <v>163596</v>
      </c>
    </row>
    <row r="4" spans="1:3">
      <c r="A4" s="4" t="s">
        <v>42</v>
      </c>
      <c r="B4" s="5" t="n">
        <v>12500</v>
      </c>
      <c r="C4" s="4" t="s">
        <v>43</v>
      </c>
    </row>
    <row r="5" spans="1:3">
      <c r="A5" s="4" t="s">
        <v>44</v>
      </c>
      <c r="B5" s="5" t="n">
        <v>15696</v>
      </c>
      <c r="C5" s="5" t="n">
        <v>163596</v>
      </c>
    </row>
    <row r="6" spans="1:3">
      <c r="A6" s="4" t="s">
        <v>45</v>
      </c>
      <c r="B6" s="5" t="n">
        <v>15696</v>
      </c>
      <c r="C6" s="5" t="n">
        <v>163596</v>
      </c>
    </row>
    <row r="7" spans="1:3">
      <c r="A7" s="3" t="s">
        <v>46</v>
      </c>
    </row>
    <row r="8" spans="1:3">
      <c r="A8" s="4" t="s">
        <v>47</v>
      </c>
      <c r="B8" s="5" t="n">
        <v>369790</v>
      </c>
      <c r="C8" s="5" t="n">
        <v>458481</v>
      </c>
    </row>
    <row r="9" spans="1:3">
      <c r="A9" s="4" t="s">
        <v>48</v>
      </c>
      <c r="B9" s="5" t="n">
        <v>172140</v>
      </c>
      <c r="C9" s="5" t="n">
        <v>83692</v>
      </c>
    </row>
    <row r="10" spans="1:3">
      <c r="A10" s="4" t="s">
        <v>49</v>
      </c>
      <c r="B10" s="5" t="n">
        <v>3450</v>
      </c>
      <c r="C10" s="5" t="n">
        <v>3450</v>
      </c>
    </row>
    <row r="11" spans="1:3">
      <c r="A11" s="4" t="s">
        <v>50</v>
      </c>
      <c r="B11" s="5" t="n">
        <v>288997</v>
      </c>
      <c r="C11" s="5" t="n">
        <v>527568</v>
      </c>
    </row>
    <row r="12" spans="1:3">
      <c r="A12" s="4" t="s">
        <v>51</v>
      </c>
      <c r="B12" s="5" t="n">
        <v>20358</v>
      </c>
      <c r="C12" s="5" t="n">
        <v>61684</v>
      </c>
    </row>
    <row r="13" spans="1:3">
      <c r="A13" s="4" t="s">
        <v>52</v>
      </c>
      <c r="B13" s="5" t="n">
        <v>155418</v>
      </c>
      <c r="C13" s="5" t="n">
        <v>134291</v>
      </c>
    </row>
    <row r="14" spans="1:3">
      <c r="A14" s="4" t="s">
        <v>53</v>
      </c>
      <c r="B14" s="5" t="n">
        <v>1010153</v>
      </c>
      <c r="C14" s="5" t="n">
        <v>1269166</v>
      </c>
    </row>
    <row r="15" spans="1:3">
      <c r="A15" s="4" t="s">
        <v>54</v>
      </c>
      <c r="B15" s="5" t="n">
        <v>1010153</v>
      </c>
      <c r="C15" s="5" t="n">
        <v>1269166</v>
      </c>
    </row>
    <row r="16" spans="1:3">
      <c r="A16" s="4" t="s">
        <v>55</v>
      </c>
      <c r="B16" s="4" t="s">
        <v>43</v>
      </c>
      <c r="C16" s="4" t="s">
        <v>43</v>
      </c>
    </row>
    <row r="17" spans="1:3">
      <c r="A17" s="3" t="s">
        <v>56</v>
      </c>
    </row>
    <row r="18" spans="1:3">
      <c r="A18" s="4" t="s">
        <v>57</v>
      </c>
      <c r="B18" s="5" t="n">
        <v>454277</v>
      </c>
      <c r="C18" s="5" t="n">
        <v>34126</v>
      </c>
    </row>
    <row r="19" spans="1:3">
      <c r="A19" s="4" t="s">
        <v>58</v>
      </c>
      <c r="B19" s="5" t="n">
        <v>7898022</v>
      </c>
      <c r="C19" s="5" t="n">
        <v>7722991</v>
      </c>
    </row>
    <row r="20" spans="1:3">
      <c r="A20" s="4" t="s">
        <v>59</v>
      </c>
      <c r="B20" s="5" t="n">
        <v>-9348756</v>
      </c>
      <c r="C20" s="5" t="n">
        <v>-8863687</v>
      </c>
    </row>
    <row r="21" spans="1:3">
      <c r="A21" s="4" t="s">
        <v>60</v>
      </c>
      <c r="B21" s="5" t="n">
        <v>-994457</v>
      </c>
      <c r="C21" s="5" t="n">
        <v>-1105570</v>
      </c>
    </row>
    <row r="22" spans="1:3">
      <c r="A22" s="4" t="s">
        <v>61</v>
      </c>
      <c r="B22" s="5" t="n">
        <v>15696</v>
      </c>
      <c r="C22" s="5" t="n">
        <v>163596</v>
      </c>
    </row>
    <row r="23" spans="1:3">
      <c r="A23" s="4" t="s">
        <v>62</v>
      </c>
    </row>
    <row r="24" spans="1:3">
      <c r="A24" s="3" t="s">
        <v>56</v>
      </c>
    </row>
    <row r="25" spans="1:3">
      <c r="A25" s="4" t="s">
        <v>63</v>
      </c>
      <c r="B25" s="5" t="n">
        <v>1000</v>
      </c>
      <c r="C25" s="5" t="n">
        <v>1000</v>
      </c>
    </row>
    <row r="26" spans="1:3">
      <c r="A26" s="4" t="s">
        <v>60</v>
      </c>
      <c r="B26" s="5" t="n">
        <v>1000</v>
      </c>
      <c r="C26" s="5" t="n">
        <v>1000</v>
      </c>
    </row>
    <row r="27" spans="1:3">
      <c r="A27" s="4" t="s">
        <v>64</v>
      </c>
    </row>
    <row r="28" spans="1:3">
      <c r="A28" s="3" t="s">
        <v>56</v>
      </c>
    </row>
    <row r="29" spans="1:3">
      <c r="A29" s="4" t="s">
        <v>63</v>
      </c>
      <c r="B29" s="5" t="n">
        <v>1000</v>
      </c>
      <c r="C29" s="4" t="s">
        <v>43</v>
      </c>
    </row>
    <row r="30" spans="1:3">
      <c r="A30" s="4" t="s">
        <v>60</v>
      </c>
      <c r="B30" s="6" t="n">
        <v>1000</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00</v>
      </c>
      <c r="B1" s="2" t="s">
        <v>78</v>
      </c>
      <c r="H1" s="2" t="s">
        <v>1</v>
      </c>
    </row>
    <row r="2" spans="1:9">
      <c r="B2" s="2" t="s">
        <v>2</v>
      </c>
      <c r="C2" s="2" t="s">
        <v>201</v>
      </c>
      <c r="D2" s="2" t="s">
        <v>202</v>
      </c>
      <c r="E2" s="2" t="s">
        <v>79</v>
      </c>
      <c r="F2" s="2" t="s">
        <v>203</v>
      </c>
      <c r="G2" s="2" t="s">
        <v>204</v>
      </c>
      <c r="H2" s="2" t="s">
        <v>2</v>
      </c>
      <c r="I2" s="2" t="s">
        <v>79</v>
      </c>
    </row>
    <row r="3" spans="1:9">
      <c r="A3" s="3" t="s">
        <v>151</v>
      </c>
    </row>
    <row r="4" spans="1:9">
      <c r="A4" s="4" t="s">
        <v>104</v>
      </c>
      <c r="B4" s="6" t="n">
        <v>-219059</v>
      </c>
      <c r="C4" s="6" t="n">
        <v>-137798</v>
      </c>
      <c r="D4" s="6" t="n">
        <v>-128212</v>
      </c>
      <c r="E4" s="6" t="n">
        <v>-1713437</v>
      </c>
      <c r="F4" s="6" t="n">
        <v>-138467</v>
      </c>
      <c r="G4" s="6" t="n">
        <v>-131844</v>
      </c>
      <c r="H4" s="6" t="n">
        <v>-485069</v>
      </c>
      <c r="I4" s="6" t="n">
        <v>-1983748</v>
      </c>
    </row>
    <row r="5" spans="1:9">
      <c r="A5" s="4" t="s">
        <v>205</v>
      </c>
      <c r="H5" s="6" t="n">
        <v>994957</v>
      </c>
    </row>
  </sheetData>
  <mergeCells count="3">
    <mergeCell ref="A1:A2"/>
    <mergeCell ref="B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06</v>
      </c>
      <c r="B1" s="2" t="s">
        <v>1</v>
      </c>
    </row>
    <row r="2" spans="1:2">
      <c r="B2" s="2" t="s">
        <v>207</v>
      </c>
    </row>
    <row r="3" spans="1:2">
      <c r="A3" s="3" t="s">
        <v>156</v>
      </c>
    </row>
    <row r="4" spans="1:2">
      <c r="A4" s="4" t="s">
        <v>208</v>
      </c>
      <c r="B4" s="6" t="n">
        <v>5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09</v>
      </c>
      <c r="B1" s="2" t="s">
        <v>2</v>
      </c>
      <c r="C1" s="2" t="s">
        <v>39</v>
      </c>
    </row>
    <row r="2" spans="1:3">
      <c r="A2" s="3" t="s">
        <v>158</v>
      </c>
    </row>
    <row r="3" spans="1:3">
      <c r="A3" s="4" t="s">
        <v>210</v>
      </c>
      <c r="B3" s="6" t="n">
        <v>3196</v>
      </c>
      <c r="C3" s="6" t="n">
        <v>1635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11</v>
      </c>
      <c r="B1" s="2" t="s">
        <v>212</v>
      </c>
      <c r="C1" s="2" t="s">
        <v>2</v>
      </c>
      <c r="D1" s="2" t="s">
        <v>39</v>
      </c>
    </row>
    <row r="2" spans="1:4">
      <c r="A2" s="4" t="s">
        <v>213</v>
      </c>
      <c r="C2" s="6" t="n">
        <v>172140</v>
      </c>
      <c r="D2" s="6" t="n">
        <v>83692</v>
      </c>
    </row>
    <row r="3" spans="1:4">
      <c r="A3" s="4" t="s">
        <v>214</v>
      </c>
    </row>
    <row r="4" spans="1:4">
      <c r="A4" s="4" t="s">
        <v>213</v>
      </c>
      <c r="C4" s="5" t="n">
        <v>80200</v>
      </c>
    </row>
    <row r="5" spans="1:4">
      <c r="A5" s="4" t="s">
        <v>215</v>
      </c>
    </row>
    <row r="6" spans="1:4">
      <c r="A6" s="4" t="s">
        <v>216</v>
      </c>
      <c r="B6" s="4" t="s">
        <v>217</v>
      </c>
    </row>
    <row r="7" spans="1:4">
      <c r="A7" s="4" t="s">
        <v>218</v>
      </c>
      <c r="B7" s="6" t="n">
        <v>35000</v>
      </c>
    </row>
    <row r="8" spans="1:4">
      <c r="A8" s="4" t="s">
        <v>219</v>
      </c>
      <c r="B8" s="4" t="s">
        <v>220</v>
      </c>
    </row>
    <row r="9" spans="1:4">
      <c r="A9" s="4" t="s">
        <v>214</v>
      </c>
    </row>
    <row r="10" spans="1:4">
      <c r="A10" s="4" t="s">
        <v>221</v>
      </c>
      <c r="C10" s="5" t="n">
        <v>66667</v>
      </c>
    </row>
    <row r="11" spans="1:4">
      <c r="A11" s="4" t="s">
        <v>214</v>
      </c>
    </row>
    <row r="12" spans="1:4">
      <c r="A12" s="4" t="s">
        <v>213</v>
      </c>
      <c r="C12" s="6" t="n">
        <v>495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22</v>
      </c>
      <c r="B1" s="2" t="s">
        <v>2</v>
      </c>
      <c r="C1" s="2" t="s">
        <v>39</v>
      </c>
    </row>
    <row r="2" spans="1:3">
      <c r="A2" s="4" t="s">
        <v>49</v>
      </c>
      <c r="B2" s="6" t="n">
        <v>3450</v>
      </c>
      <c r="C2" s="6" t="n">
        <v>3450</v>
      </c>
    </row>
    <row r="3" spans="1:3">
      <c r="A3" s="4" t="s">
        <v>223</v>
      </c>
    </row>
    <row r="4" spans="1:3">
      <c r="A4" s="4" t="s">
        <v>49</v>
      </c>
      <c r="B4" s="6" t="n">
        <v>3450</v>
      </c>
      <c r="C4" s="6" t="n">
        <v>34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0"/>
    <col customWidth="1" max="2" min="2" width="35"/>
    <col customWidth="1" max="3" min="3" width="35"/>
  </cols>
  <sheetData>
    <row r="1" spans="1:3">
      <c r="A1" s="1" t="s">
        <v>224</v>
      </c>
      <c r="B1" s="2" t="s">
        <v>1</v>
      </c>
      <c r="C1" s="2" t="s">
        <v>66</v>
      </c>
    </row>
    <row r="2" spans="1:3">
      <c r="B2" s="2" t="s">
        <v>225</v>
      </c>
      <c r="C2" s="2" t="s">
        <v>226</v>
      </c>
    </row>
    <row r="3" spans="1:3">
      <c r="A3" s="3" t="s">
        <v>227</v>
      </c>
    </row>
    <row r="4" spans="1:3">
      <c r="A4" s="4" t="s">
        <v>228</v>
      </c>
      <c r="B4" s="6" t="n">
        <v>404997</v>
      </c>
      <c r="C4" s="6" t="n">
        <v>736554</v>
      </c>
    </row>
    <row r="5" spans="1:3">
      <c r="A5" s="4" t="s">
        <v>229</v>
      </c>
      <c r="B5" s="5" t="n">
        <v>-95642</v>
      </c>
      <c r="C5" s="5" t="n">
        <v>-147302</v>
      </c>
    </row>
    <row r="6" spans="1:3">
      <c r="A6" s="4" t="s">
        <v>230</v>
      </c>
      <c r="B6" s="5" t="n">
        <v>-288997</v>
      </c>
      <c r="C6" s="5" t="n">
        <v>-527568</v>
      </c>
    </row>
    <row r="7" spans="1:3">
      <c r="A7" s="4" t="s">
        <v>231</v>
      </c>
      <c r="B7" s="5" t="n">
        <v>20358</v>
      </c>
      <c r="C7" s="5" t="n">
        <v>61684</v>
      </c>
    </row>
    <row r="8" spans="1:3">
      <c r="A8" s="4" t="s">
        <v>232</v>
      </c>
    </row>
    <row r="9" spans="1:3">
      <c r="A9" s="3" t="s">
        <v>227</v>
      </c>
    </row>
    <row r="10" spans="1:3">
      <c r="A10" s="4" t="s">
        <v>228</v>
      </c>
      <c r="C10" s="6" t="n">
        <v>72640</v>
      </c>
    </row>
    <row r="11" spans="1:3">
      <c r="A11" s="4" t="s">
        <v>233</v>
      </c>
      <c r="C11" s="4" t="s">
        <v>234</v>
      </c>
    </row>
    <row r="12" spans="1:3">
      <c r="A12" s="4" t="s">
        <v>235</v>
      </c>
      <c r="C12" s="8" t="n">
        <v>0.01</v>
      </c>
    </row>
    <row r="13" spans="1:3">
      <c r="A13" s="4" t="s">
        <v>236</v>
      </c>
    </row>
    <row r="14" spans="1:3">
      <c r="A14" s="3" t="s">
        <v>227</v>
      </c>
    </row>
    <row r="15" spans="1:3">
      <c r="A15" s="4" t="s">
        <v>228</v>
      </c>
      <c r="B15" s="6" t="n">
        <v>156976</v>
      </c>
      <c r="C15" s="6" t="n">
        <v>156976</v>
      </c>
    </row>
    <row r="16" spans="1:3">
      <c r="A16" s="4" t="s">
        <v>233</v>
      </c>
      <c r="B16" s="4" t="s">
        <v>237</v>
      </c>
      <c r="C16" s="4" t="s">
        <v>237</v>
      </c>
    </row>
    <row r="17" spans="1:3">
      <c r="A17" s="4" t="s">
        <v>238</v>
      </c>
      <c r="B17" s="4" t="s">
        <v>239</v>
      </c>
      <c r="C17" s="4" t="s">
        <v>239</v>
      </c>
    </row>
    <row r="18" spans="1:3">
      <c r="A18" s="4" t="s">
        <v>235</v>
      </c>
      <c r="B18" s="8" t="n">
        <v>0.5</v>
      </c>
      <c r="C18" s="8" t="n">
        <v>0.5</v>
      </c>
    </row>
    <row r="19" spans="1:3">
      <c r="A19" s="4" t="s">
        <v>240</v>
      </c>
    </row>
    <row r="20" spans="1:3">
      <c r="A20" s="3" t="s">
        <v>227</v>
      </c>
    </row>
    <row r="21" spans="1:3">
      <c r="A21" s="4" t="s">
        <v>228</v>
      </c>
      <c r="B21" s="6" t="n">
        <v>82735</v>
      </c>
      <c r="C21" s="6" t="n">
        <v>82735</v>
      </c>
    </row>
    <row r="22" spans="1:3">
      <c r="A22" s="4" t="s">
        <v>233</v>
      </c>
      <c r="B22" s="4" t="s">
        <v>241</v>
      </c>
      <c r="C22" s="4" t="s">
        <v>241</v>
      </c>
    </row>
    <row r="23" spans="1:3">
      <c r="A23" s="4" t="s">
        <v>238</v>
      </c>
      <c r="B23" s="4" t="s">
        <v>239</v>
      </c>
      <c r="C23" s="4" t="s">
        <v>239</v>
      </c>
    </row>
    <row r="24" spans="1:3">
      <c r="A24" s="4" t="s">
        <v>242</v>
      </c>
      <c r="B24" s="4" t="s">
        <v>243</v>
      </c>
      <c r="C24" s="4" t="s">
        <v>243</v>
      </c>
    </row>
    <row r="25" spans="1:3">
      <c r="A25" s="4" t="s">
        <v>244</v>
      </c>
    </row>
    <row r="26" spans="1:3">
      <c r="A26" s="3" t="s">
        <v>227</v>
      </c>
    </row>
    <row r="27" spans="1:3">
      <c r="A27" s="4" t="s">
        <v>228</v>
      </c>
      <c r="B27" s="4" t="s">
        <v>43</v>
      </c>
      <c r="C27" s="6" t="n">
        <v>1217</v>
      </c>
    </row>
    <row r="28" spans="1:3">
      <c r="A28" s="4" t="s">
        <v>233</v>
      </c>
      <c r="C28" s="4" t="s">
        <v>245</v>
      </c>
    </row>
    <row r="29" spans="1:3">
      <c r="A29" s="4" t="s">
        <v>242</v>
      </c>
      <c r="C29" s="4" t="s">
        <v>246</v>
      </c>
    </row>
    <row r="30" spans="1:3">
      <c r="A30" s="4" t="s">
        <v>247</v>
      </c>
    </row>
    <row r="31" spans="1:3">
      <c r="A31" s="3" t="s">
        <v>227</v>
      </c>
    </row>
    <row r="32" spans="1:3">
      <c r="A32" s="4" t="s">
        <v>228</v>
      </c>
      <c r="B32" s="6" t="n">
        <v>49286</v>
      </c>
      <c r="C32" s="6" t="n">
        <v>67986</v>
      </c>
    </row>
    <row r="33" spans="1:3">
      <c r="A33" s="4" t="s">
        <v>233</v>
      </c>
      <c r="B33" s="4" t="s">
        <v>248</v>
      </c>
      <c r="C33" s="4" t="s">
        <v>248</v>
      </c>
    </row>
    <row r="34" spans="1:3">
      <c r="A34" s="4" t="s">
        <v>238</v>
      </c>
      <c r="B34" s="4" t="s">
        <v>239</v>
      </c>
      <c r="C34" s="4" t="s">
        <v>239</v>
      </c>
    </row>
    <row r="35" spans="1:3">
      <c r="A35" s="4" t="s">
        <v>242</v>
      </c>
      <c r="B35" s="4" t="s">
        <v>246</v>
      </c>
      <c r="C35" s="4" t="s">
        <v>246</v>
      </c>
    </row>
    <row r="36" spans="1:3">
      <c r="A36" s="4" t="s">
        <v>249</v>
      </c>
    </row>
    <row r="37" spans="1:3">
      <c r="A37" s="3" t="s">
        <v>227</v>
      </c>
    </row>
    <row r="38" spans="1:3">
      <c r="A38" s="4" t="s">
        <v>228</v>
      </c>
      <c r="B38" s="4" t="s">
        <v>43</v>
      </c>
      <c r="C38" s="6" t="n">
        <v>136000</v>
      </c>
    </row>
    <row r="39" spans="1:3">
      <c r="A39" s="4" t="s">
        <v>233</v>
      </c>
      <c r="C39" s="4" t="s">
        <v>250</v>
      </c>
    </row>
    <row r="40" spans="1:3">
      <c r="A40" s="4" t="s">
        <v>238</v>
      </c>
      <c r="C40" s="4" t="s">
        <v>251</v>
      </c>
    </row>
    <row r="41" spans="1:3">
      <c r="A41" s="4" t="s">
        <v>235</v>
      </c>
      <c r="C41" s="9" t="n">
        <v>5e-05</v>
      </c>
    </row>
    <row r="42" spans="1:3">
      <c r="A42" s="4" t="s">
        <v>242</v>
      </c>
      <c r="C42" s="4" t="s">
        <v>246</v>
      </c>
    </row>
    <row r="43" spans="1:3">
      <c r="A43" s="4" t="s">
        <v>252</v>
      </c>
      <c r="C43" s="5" t="n">
        <v>20</v>
      </c>
    </row>
    <row r="44" spans="1:3">
      <c r="A44" s="4" t="s">
        <v>249</v>
      </c>
    </row>
    <row r="45" spans="1:3">
      <c r="A45" s="3" t="s">
        <v>227</v>
      </c>
    </row>
    <row r="46" spans="1:3">
      <c r="A46" s="4" t="s">
        <v>228</v>
      </c>
      <c r="C46" s="6" t="n">
        <v>78000</v>
      </c>
    </row>
    <row r="47" spans="1:3">
      <c r="A47" s="4" t="s">
        <v>233</v>
      </c>
      <c r="C47" s="4" t="s">
        <v>250</v>
      </c>
    </row>
    <row r="48" spans="1:3">
      <c r="A48" s="4" t="s">
        <v>238</v>
      </c>
      <c r="C48" s="4" t="s">
        <v>251</v>
      </c>
    </row>
    <row r="49" spans="1:3">
      <c r="A49" s="4" t="s">
        <v>242</v>
      </c>
      <c r="C49" s="4" t="s">
        <v>246</v>
      </c>
    </row>
    <row r="50" spans="1:3">
      <c r="A50" s="4" t="s">
        <v>252</v>
      </c>
      <c r="C50" s="5" t="n">
        <v>20</v>
      </c>
    </row>
    <row r="51" spans="1:3">
      <c r="A51" s="4" t="s">
        <v>253</v>
      </c>
    </row>
    <row r="52" spans="1:3">
      <c r="A52" s="3" t="s">
        <v>227</v>
      </c>
    </row>
    <row r="53" spans="1:3">
      <c r="A53" s="4" t="s">
        <v>228</v>
      </c>
      <c r="C53" s="6" t="n">
        <v>103000</v>
      </c>
    </row>
    <row r="54" spans="1:3">
      <c r="A54" s="4" t="s">
        <v>233</v>
      </c>
      <c r="C54" s="4" t="s">
        <v>254</v>
      </c>
    </row>
    <row r="55" spans="1:3">
      <c r="A55" s="4" t="s">
        <v>238</v>
      </c>
      <c r="C55" s="4" t="s">
        <v>255</v>
      </c>
    </row>
    <row r="56" spans="1:3">
      <c r="A56" s="4" t="s">
        <v>235</v>
      </c>
      <c r="C56" s="9" t="n">
        <v>5e-05</v>
      </c>
    </row>
    <row r="57" spans="1:3">
      <c r="A57" s="4" t="s">
        <v>242</v>
      </c>
      <c r="C57" s="4" t="s">
        <v>256</v>
      </c>
    </row>
    <row r="58" spans="1:3">
      <c r="A58" s="4" t="s">
        <v>252</v>
      </c>
      <c r="C58" s="5" t="n">
        <v>15</v>
      </c>
    </row>
    <row r="59" spans="1:3">
      <c r="A59" s="4" t="s">
        <v>257</v>
      </c>
    </row>
    <row r="60" spans="1:3">
      <c r="A60" s="3" t="s">
        <v>227</v>
      </c>
    </row>
    <row r="61" spans="1:3">
      <c r="A61" s="4" t="s">
        <v>228</v>
      </c>
      <c r="C61" s="6" t="n">
        <v>38000</v>
      </c>
    </row>
    <row r="62" spans="1:3">
      <c r="A62" s="4" t="s">
        <v>233</v>
      </c>
      <c r="C62" s="4" t="s">
        <v>258</v>
      </c>
    </row>
    <row r="63" spans="1:3">
      <c r="A63" s="4" t="s">
        <v>238</v>
      </c>
      <c r="C63" s="4" t="s">
        <v>255</v>
      </c>
    </row>
    <row r="64" spans="1:3">
      <c r="A64" s="4" t="s">
        <v>235</v>
      </c>
      <c r="C64" s="9" t="n">
        <v>5e-05</v>
      </c>
    </row>
    <row r="65" spans="1:3">
      <c r="A65" s="4" t="s">
        <v>242</v>
      </c>
      <c r="C65" s="4" t="s">
        <v>256</v>
      </c>
    </row>
    <row r="66" spans="1:3">
      <c r="A66" s="4" t="s">
        <v>252</v>
      </c>
      <c r="C66" s="5" t="n">
        <v>15</v>
      </c>
    </row>
    <row r="67" spans="1:3">
      <c r="A67" s="4" t="s">
        <v>259</v>
      </c>
    </row>
    <row r="68" spans="1:3">
      <c r="A68" s="3" t="s">
        <v>227</v>
      </c>
    </row>
    <row r="69" spans="1:3">
      <c r="A69" s="4" t="s">
        <v>228</v>
      </c>
      <c r="B69" s="6" t="n">
        <v>63000</v>
      </c>
    </row>
    <row r="70" spans="1:3">
      <c r="A70" s="4" t="s">
        <v>233</v>
      </c>
      <c r="B70" s="4" t="s">
        <v>260</v>
      </c>
    </row>
    <row r="71" spans="1:3">
      <c r="A71" s="4" t="s">
        <v>238</v>
      </c>
      <c r="B71" s="4" t="s">
        <v>255</v>
      </c>
    </row>
    <row r="72" spans="1:3">
      <c r="A72" s="4" t="s">
        <v>235</v>
      </c>
      <c r="B72" s="9" t="n">
        <v>5e-05</v>
      </c>
    </row>
    <row r="73" spans="1:3">
      <c r="A73" s="4" t="s">
        <v>242</v>
      </c>
      <c r="B73" s="4" t="s">
        <v>256</v>
      </c>
    </row>
    <row r="74" spans="1:3">
      <c r="A74" s="4" t="s">
        <v>252</v>
      </c>
      <c r="B74" s="5" t="n">
        <v>15</v>
      </c>
    </row>
    <row r="75" spans="1:3">
      <c r="A75" s="4" t="s">
        <v>261</v>
      </c>
    </row>
    <row r="76" spans="1:3">
      <c r="A76" s="3" t="s">
        <v>227</v>
      </c>
    </row>
    <row r="77" spans="1:3">
      <c r="A77" s="4" t="s">
        <v>228</v>
      </c>
      <c r="B77" s="6" t="n">
        <v>53000</v>
      </c>
    </row>
    <row r="78" spans="1:3">
      <c r="A78" s="4" t="s">
        <v>233</v>
      </c>
      <c r="B78" s="4" t="s">
        <v>262</v>
      </c>
    </row>
    <row r="79" spans="1:3">
      <c r="A79" s="4" t="s">
        <v>238</v>
      </c>
      <c r="B79" s="4" t="s">
        <v>255</v>
      </c>
    </row>
    <row r="80" spans="1:3">
      <c r="A80" s="4" t="s">
        <v>235</v>
      </c>
      <c r="B80" s="9" t="n">
        <v>5e-05</v>
      </c>
    </row>
    <row r="81" spans="1:3">
      <c r="A81" s="4" t="s">
        <v>242</v>
      </c>
      <c r="B81" s="4" t="s">
        <v>256</v>
      </c>
    </row>
    <row r="82" spans="1:3">
      <c r="A82" s="4" t="s">
        <v>252</v>
      </c>
      <c r="B82" s="5" t="n">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35"/>
    <col customWidth="1" max="3" min="3" width="34"/>
    <col customWidth="1" max="4" min="4" width="35"/>
    <col customWidth="1" max="5" min="5" width="27"/>
    <col customWidth="1" max="6" min="6" width="27"/>
  </cols>
  <sheetData>
    <row r="1" spans="1:6">
      <c r="A1" s="1" t="s">
        <v>263</v>
      </c>
      <c r="B1" s="2" t="s">
        <v>264</v>
      </c>
      <c r="C1" s="2" t="s">
        <v>265</v>
      </c>
      <c r="D1" s="2" t="s">
        <v>266</v>
      </c>
      <c r="E1" s="2" t="s">
        <v>267</v>
      </c>
      <c r="F1" s="2" t="s">
        <v>268</v>
      </c>
    </row>
    <row r="2" spans="1:6">
      <c r="A2" s="4" t="s">
        <v>269</v>
      </c>
      <c r="E2" s="6" t="n">
        <v>167660</v>
      </c>
      <c r="F2" s="6" t="n">
        <v>298567</v>
      </c>
    </row>
    <row r="3" spans="1:6">
      <c r="A3" s="4" t="s">
        <v>270</v>
      </c>
      <c r="E3" s="5" t="n">
        <v>110000</v>
      </c>
      <c r="F3" s="5" t="n">
        <v>337000</v>
      </c>
    </row>
    <row r="4" spans="1:6">
      <c r="A4" s="4" t="s">
        <v>271</v>
      </c>
      <c r="E4" s="5" t="n">
        <v>396252</v>
      </c>
      <c r="F4" s="5" t="n">
        <v>75399</v>
      </c>
    </row>
    <row r="5" spans="1:6">
      <c r="A5" s="4" t="s">
        <v>272</v>
      </c>
      <c r="E5" s="5" t="n">
        <v>41217</v>
      </c>
      <c r="F5" s="5" t="n">
        <v>55000</v>
      </c>
    </row>
    <row r="6" spans="1:6">
      <c r="A6" s="4" t="s">
        <v>261</v>
      </c>
    </row>
    <row r="7" spans="1:6">
      <c r="A7" s="4" t="s">
        <v>270</v>
      </c>
      <c r="B7" s="6" t="n">
        <v>50000</v>
      </c>
    </row>
    <row r="8" spans="1:6">
      <c r="A8" s="4" t="s">
        <v>273</v>
      </c>
      <c r="B8" s="6" t="n">
        <v>53000</v>
      </c>
    </row>
    <row r="9" spans="1:6">
      <c r="A9" s="4" t="s">
        <v>274</v>
      </c>
      <c r="B9" s="9" t="n">
        <v>5e-05</v>
      </c>
    </row>
    <row r="10" spans="1:6">
      <c r="A10" s="4" t="s">
        <v>275</v>
      </c>
      <c r="B10" s="6" t="n">
        <v>50000</v>
      </c>
    </row>
    <row r="11" spans="1:6">
      <c r="A11" s="4" t="s">
        <v>233</v>
      </c>
      <c r="B11" s="4" t="s">
        <v>262</v>
      </c>
    </row>
    <row r="12" spans="1:6">
      <c r="A12" s="4" t="s">
        <v>242</v>
      </c>
      <c r="B12" s="4" t="s">
        <v>256</v>
      </c>
    </row>
    <row r="13" spans="1:6">
      <c r="A13" s="4" t="s">
        <v>252</v>
      </c>
      <c r="B13" s="5" t="n">
        <v>15</v>
      </c>
    </row>
    <row r="14" spans="1:6">
      <c r="A14" s="4" t="s">
        <v>259</v>
      </c>
    </row>
    <row r="15" spans="1:6">
      <c r="A15" s="4" t="s">
        <v>270</v>
      </c>
      <c r="C15" s="6" t="n">
        <v>60000</v>
      </c>
    </row>
    <row r="16" spans="1:6">
      <c r="A16" s="4" t="s">
        <v>273</v>
      </c>
      <c r="C16" s="6" t="n">
        <v>63000</v>
      </c>
    </row>
    <row r="17" spans="1:6">
      <c r="A17" s="4" t="s">
        <v>274</v>
      </c>
      <c r="C17" s="9" t="n">
        <v>5e-05</v>
      </c>
    </row>
    <row r="18" spans="1:6">
      <c r="A18" s="4" t="s">
        <v>275</v>
      </c>
      <c r="C18" s="6" t="n">
        <v>63000</v>
      </c>
    </row>
    <row r="19" spans="1:6">
      <c r="A19" s="4" t="s">
        <v>233</v>
      </c>
      <c r="C19" s="4" t="s">
        <v>260</v>
      </c>
    </row>
    <row r="20" spans="1:6">
      <c r="A20" s="4" t="s">
        <v>238</v>
      </c>
      <c r="C20" s="4" t="s">
        <v>255</v>
      </c>
    </row>
    <row r="21" spans="1:6">
      <c r="A21" s="4" t="s">
        <v>242</v>
      </c>
      <c r="C21" s="4" t="s">
        <v>256</v>
      </c>
    </row>
    <row r="22" spans="1:6">
      <c r="A22" s="4" t="s">
        <v>252</v>
      </c>
      <c r="C22" s="5" t="n">
        <v>15</v>
      </c>
    </row>
    <row r="23" spans="1:6">
      <c r="A23" s="4" t="s">
        <v>276</v>
      </c>
    </row>
    <row r="24" spans="1:6">
      <c r="A24" s="4" t="s">
        <v>271</v>
      </c>
      <c r="E24" s="6" t="n">
        <v>396252</v>
      </c>
      <c r="F24" s="6" t="n">
        <v>75399</v>
      </c>
    </row>
    <row r="25" spans="1:6">
      <c r="A25" s="4" t="s">
        <v>277</v>
      </c>
      <c r="E25" s="5" t="n">
        <v>420150901</v>
      </c>
      <c r="F25" s="5" t="n">
        <v>1951805</v>
      </c>
    </row>
    <row r="26" spans="1:6">
      <c r="A26" s="4" t="s">
        <v>272</v>
      </c>
      <c r="E26" s="6" t="n">
        <v>40000</v>
      </c>
    </row>
    <row r="27" spans="1:6">
      <c r="A27" s="4" t="s">
        <v>278</v>
      </c>
      <c r="E27" s="5" t="n">
        <v>72640</v>
      </c>
    </row>
    <row r="28" spans="1:6">
      <c r="A28" s="4" t="s">
        <v>279</v>
      </c>
      <c r="E28" s="5" t="n">
        <v>41685</v>
      </c>
    </row>
    <row r="29" spans="1:6">
      <c r="A29" s="4" t="s">
        <v>280</v>
      </c>
      <c r="E29" s="6" t="n">
        <v>74325</v>
      </c>
    </row>
    <row r="30" spans="1:6">
      <c r="A30" s="4" t="s">
        <v>249</v>
      </c>
    </row>
    <row r="31" spans="1:6">
      <c r="A31" s="4" t="s">
        <v>273</v>
      </c>
      <c r="D31" s="6" t="n">
        <v>150000</v>
      </c>
    </row>
    <row r="32" spans="1:6">
      <c r="A32" s="4" t="s">
        <v>274</v>
      </c>
      <c r="D32" s="9" t="n">
        <v>5e-05</v>
      </c>
    </row>
    <row r="33" spans="1:6">
      <c r="A33" s="4" t="s">
        <v>275</v>
      </c>
      <c r="D33" s="6" t="n">
        <v>142500</v>
      </c>
    </row>
    <row r="34" spans="1:6">
      <c r="A34" s="4" t="s">
        <v>233</v>
      </c>
      <c r="D34" s="4" t="s">
        <v>250</v>
      </c>
    </row>
    <row r="35" spans="1:6">
      <c r="A35" s="4" t="s">
        <v>238</v>
      </c>
      <c r="D35" s="4" t="s">
        <v>255</v>
      </c>
    </row>
    <row r="36" spans="1:6">
      <c r="A36" s="4" t="s">
        <v>242</v>
      </c>
      <c r="D36" s="4" t="s">
        <v>246</v>
      </c>
    </row>
    <row r="37" spans="1:6">
      <c r="A37" s="4" t="s">
        <v>252</v>
      </c>
      <c r="D37" s="5" t="n">
        <v>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1</v>
      </c>
      <c r="B1" s="2" t="s">
        <v>1</v>
      </c>
    </row>
    <row r="2" spans="1:3">
      <c r="B2" s="2" t="s">
        <v>2</v>
      </c>
      <c r="C2" s="2" t="s">
        <v>79</v>
      </c>
    </row>
    <row r="3" spans="1:3">
      <c r="A3" s="4" t="s">
        <v>271</v>
      </c>
      <c r="B3" s="6" t="n">
        <v>396252</v>
      </c>
      <c r="C3" s="6" t="n">
        <v>75399</v>
      </c>
    </row>
    <row r="4" spans="1:3">
      <c r="A4" s="4" t="s">
        <v>276</v>
      </c>
    </row>
    <row r="5" spans="1:3">
      <c r="A5" s="4" t="s">
        <v>271</v>
      </c>
      <c r="B5" s="6" t="n">
        <v>396252</v>
      </c>
      <c r="C5" s="6" t="n">
        <v>75399</v>
      </c>
    </row>
    <row r="6" spans="1:3">
      <c r="A6" s="4" t="s">
        <v>282</v>
      </c>
      <c r="B6" s="5" t="n">
        <v>420150901</v>
      </c>
      <c r="C6" s="5" t="n">
        <v>1951805</v>
      </c>
    </row>
    <row r="7" spans="1:3">
      <c r="A7" s="4" t="s">
        <v>283</v>
      </c>
    </row>
    <row r="8" spans="1:3">
      <c r="A8" s="4" t="s">
        <v>271</v>
      </c>
      <c r="B8" s="6" t="n">
        <v>10856</v>
      </c>
    </row>
    <row r="9" spans="1:3">
      <c r="A9" s="4" t="s">
        <v>282</v>
      </c>
      <c r="B9" s="5" t="n">
        <v>981959</v>
      </c>
    </row>
    <row r="10" spans="1:3">
      <c r="A10" s="4" t="s">
        <v>284</v>
      </c>
    </row>
    <row r="11" spans="1:3">
      <c r="A11" s="4" t="s">
        <v>271</v>
      </c>
      <c r="B11" s="6" t="n">
        <v>10889</v>
      </c>
    </row>
    <row r="12" spans="1:3">
      <c r="A12" s="4" t="s">
        <v>282</v>
      </c>
      <c r="B12" s="5" t="n">
        <v>989899</v>
      </c>
    </row>
    <row r="13" spans="1:3">
      <c r="A13" s="4" t="s">
        <v>285</v>
      </c>
    </row>
    <row r="14" spans="1:3">
      <c r="A14" s="4" t="s">
        <v>271</v>
      </c>
      <c r="B14" s="6" t="n">
        <v>8748</v>
      </c>
    </row>
    <row r="15" spans="1:3">
      <c r="A15" s="4" t="s">
        <v>282</v>
      </c>
      <c r="B15" s="5" t="n">
        <v>1060417</v>
      </c>
    </row>
    <row r="16" spans="1:3">
      <c r="A16" s="4" t="s">
        <v>286</v>
      </c>
    </row>
    <row r="17" spans="1:3">
      <c r="A17" s="4" t="s">
        <v>271</v>
      </c>
      <c r="B17" s="6" t="n">
        <v>7296</v>
      </c>
    </row>
    <row r="18" spans="1:3">
      <c r="A18" s="4" t="s">
        <v>282</v>
      </c>
      <c r="B18" s="5" t="n">
        <v>1326599</v>
      </c>
    </row>
    <row r="19" spans="1:3">
      <c r="A19" s="4" t="s">
        <v>287</v>
      </c>
    </row>
    <row r="20" spans="1:3">
      <c r="A20" s="4" t="s">
        <v>271</v>
      </c>
      <c r="B20" s="6" t="n">
        <v>11009</v>
      </c>
    </row>
    <row r="21" spans="1:3">
      <c r="A21" s="4" t="s">
        <v>282</v>
      </c>
      <c r="B21" s="5" t="n">
        <v>2042466</v>
      </c>
    </row>
    <row r="22" spans="1:3">
      <c r="A22" s="4" t="s">
        <v>288</v>
      </c>
    </row>
    <row r="23" spans="1:3">
      <c r="A23" s="4" t="s">
        <v>271</v>
      </c>
      <c r="B23" s="6" t="n">
        <v>10000</v>
      </c>
    </row>
    <row r="24" spans="1:3">
      <c r="A24" s="4" t="s">
        <v>282</v>
      </c>
      <c r="B24" s="5" t="n">
        <v>1639344</v>
      </c>
    </row>
    <row r="25" spans="1:3">
      <c r="A25" s="4" t="s">
        <v>289</v>
      </c>
    </row>
    <row r="26" spans="1:3">
      <c r="A26" s="4" t="s">
        <v>271</v>
      </c>
      <c r="B26" s="6" t="n">
        <v>8600</v>
      </c>
    </row>
    <row r="27" spans="1:3">
      <c r="A27" s="4" t="s">
        <v>282</v>
      </c>
      <c r="B27" s="5" t="n">
        <v>2000000</v>
      </c>
    </row>
    <row r="28" spans="1:3">
      <c r="A28" s="4" t="s">
        <v>290</v>
      </c>
    </row>
    <row r="29" spans="1:3">
      <c r="A29" s="4" t="s">
        <v>271</v>
      </c>
      <c r="B29" s="6" t="n">
        <v>8600</v>
      </c>
    </row>
    <row r="30" spans="1:3">
      <c r="A30" s="4" t="s">
        <v>282</v>
      </c>
      <c r="B30" s="5" t="n">
        <v>2000000</v>
      </c>
    </row>
    <row r="31" spans="1:3">
      <c r="A31" s="4" t="s">
        <v>291</v>
      </c>
    </row>
    <row r="32" spans="1:3">
      <c r="A32" s="4" t="s">
        <v>271</v>
      </c>
      <c r="B32" s="6" t="n">
        <v>7750</v>
      </c>
    </row>
    <row r="33" spans="1:3">
      <c r="A33" s="4" t="s">
        <v>282</v>
      </c>
      <c r="B33" s="5" t="n">
        <v>2236589</v>
      </c>
    </row>
    <row r="34" spans="1:3">
      <c r="A34" s="4" t="s">
        <v>292</v>
      </c>
    </row>
    <row r="35" spans="1:3">
      <c r="A35" s="4" t="s">
        <v>271</v>
      </c>
      <c r="B35" s="6" t="n">
        <v>8200</v>
      </c>
    </row>
    <row r="36" spans="1:3">
      <c r="A36" s="4" t="s">
        <v>282</v>
      </c>
      <c r="B36" s="5" t="n">
        <v>2000000</v>
      </c>
    </row>
    <row r="37" spans="1:3">
      <c r="A37" s="4" t="s">
        <v>293</v>
      </c>
    </row>
    <row r="38" spans="1:3">
      <c r="A38" s="4" t="s">
        <v>271</v>
      </c>
      <c r="B38" s="6" t="n">
        <v>8200</v>
      </c>
    </row>
    <row r="39" spans="1:3">
      <c r="A39" s="4" t="s">
        <v>282</v>
      </c>
      <c r="B39" s="5" t="n">
        <v>2000000</v>
      </c>
    </row>
    <row r="40" spans="1:3">
      <c r="A40" s="4" t="s">
        <v>294</v>
      </c>
    </row>
    <row r="41" spans="1:3">
      <c r="A41" s="4" t="s">
        <v>271</v>
      </c>
      <c r="B41" s="6" t="n">
        <v>6800</v>
      </c>
    </row>
    <row r="42" spans="1:3">
      <c r="A42" s="4" t="s">
        <v>282</v>
      </c>
      <c r="B42" s="5" t="n">
        <v>2000000</v>
      </c>
    </row>
    <row r="43" spans="1:3">
      <c r="A43" s="4" t="s">
        <v>294</v>
      </c>
    </row>
    <row r="44" spans="1:3">
      <c r="A44" s="4" t="s">
        <v>271</v>
      </c>
      <c r="B44" s="6" t="n">
        <v>7761</v>
      </c>
    </row>
    <row r="45" spans="1:3">
      <c r="A45" s="4" t="s">
        <v>282</v>
      </c>
      <c r="B45" s="5" t="n">
        <v>2565511</v>
      </c>
    </row>
    <row r="46" spans="1:3">
      <c r="A46" s="4" t="s">
        <v>295</v>
      </c>
    </row>
    <row r="47" spans="1:3">
      <c r="A47" s="4" t="s">
        <v>271</v>
      </c>
      <c r="B47" s="6" t="n">
        <v>6600</v>
      </c>
    </row>
    <row r="48" spans="1:3">
      <c r="A48" s="4" t="s">
        <v>282</v>
      </c>
      <c r="B48" s="5" t="n">
        <v>2000000</v>
      </c>
    </row>
    <row r="49" spans="1:3">
      <c r="A49" s="4" t="s">
        <v>296</v>
      </c>
    </row>
    <row r="50" spans="1:3">
      <c r="A50" s="4" t="s">
        <v>271</v>
      </c>
      <c r="B50" s="6" t="n">
        <v>6000</v>
      </c>
    </row>
    <row r="51" spans="1:3">
      <c r="A51" s="4" t="s">
        <v>282</v>
      </c>
      <c r="B51" s="5" t="n">
        <v>2000000</v>
      </c>
    </row>
    <row r="52" spans="1:3">
      <c r="A52" s="4" t="s">
        <v>297</v>
      </c>
    </row>
    <row r="53" spans="1:3">
      <c r="A53" s="4" t="s">
        <v>271</v>
      </c>
      <c r="B53" s="6" t="n">
        <v>7773</v>
      </c>
    </row>
    <row r="54" spans="1:3">
      <c r="A54" s="4" t="s">
        <v>282</v>
      </c>
      <c r="B54" s="5" t="n">
        <v>5047474</v>
      </c>
    </row>
    <row r="55" spans="1:3">
      <c r="A55" s="4" t="s">
        <v>297</v>
      </c>
    </row>
    <row r="56" spans="1:3">
      <c r="A56" s="4" t="s">
        <v>271</v>
      </c>
      <c r="B56" s="6" t="n">
        <v>4600</v>
      </c>
    </row>
    <row r="57" spans="1:3">
      <c r="A57" s="4" t="s">
        <v>282</v>
      </c>
      <c r="B57" s="5" t="n">
        <v>2000000</v>
      </c>
    </row>
    <row r="58" spans="1:3">
      <c r="A58" s="4" t="s">
        <v>298</v>
      </c>
    </row>
    <row r="59" spans="1:3">
      <c r="A59" s="4" t="s">
        <v>271</v>
      </c>
      <c r="B59" s="6" t="n">
        <v>6900</v>
      </c>
    </row>
    <row r="60" spans="1:3">
      <c r="A60" s="4" t="s">
        <v>282</v>
      </c>
      <c r="B60" s="5" t="n">
        <v>3000000</v>
      </c>
    </row>
    <row r="61" spans="1:3">
      <c r="A61" s="4" t="s">
        <v>298</v>
      </c>
    </row>
    <row r="62" spans="1:3">
      <c r="A62" s="4" t="s">
        <v>271</v>
      </c>
      <c r="B62" s="6" t="n">
        <v>7800</v>
      </c>
    </row>
    <row r="63" spans="1:3">
      <c r="A63" s="4" t="s">
        <v>282</v>
      </c>
      <c r="B63" s="5" t="n">
        <v>3391304</v>
      </c>
    </row>
    <row r="64" spans="1:3">
      <c r="A64" s="4" t="s">
        <v>299</v>
      </c>
    </row>
    <row r="65" spans="1:3">
      <c r="A65" s="4" t="s">
        <v>271</v>
      </c>
      <c r="B65" s="6" t="n">
        <v>7800</v>
      </c>
    </row>
    <row r="66" spans="1:3">
      <c r="A66" s="4" t="s">
        <v>282</v>
      </c>
      <c r="B66" s="5" t="n">
        <v>3391304</v>
      </c>
    </row>
    <row r="67" spans="1:3">
      <c r="A67" s="4" t="s">
        <v>299</v>
      </c>
    </row>
    <row r="68" spans="1:3">
      <c r="A68" s="4" t="s">
        <v>271</v>
      </c>
      <c r="B68" s="6" t="n">
        <v>7404</v>
      </c>
    </row>
    <row r="69" spans="1:3">
      <c r="A69" s="4" t="s">
        <v>282</v>
      </c>
      <c r="B69" s="5" t="n">
        <v>5049494</v>
      </c>
    </row>
    <row r="70" spans="1:3">
      <c r="A70" s="4" t="s">
        <v>300</v>
      </c>
    </row>
    <row r="71" spans="1:3">
      <c r="A71" s="4" t="s">
        <v>271</v>
      </c>
      <c r="B71" s="6" t="n">
        <v>5300</v>
      </c>
    </row>
    <row r="72" spans="1:3">
      <c r="A72" s="4" t="s">
        <v>282</v>
      </c>
      <c r="B72" s="5" t="n">
        <v>4076923</v>
      </c>
    </row>
    <row r="73" spans="1:3">
      <c r="A73" s="4" t="s">
        <v>301</v>
      </c>
    </row>
    <row r="74" spans="1:3">
      <c r="A74" s="4" t="s">
        <v>271</v>
      </c>
      <c r="B74" s="6" t="n">
        <v>5300</v>
      </c>
    </row>
    <row r="75" spans="1:3">
      <c r="A75" s="4" t="s">
        <v>282</v>
      </c>
      <c r="B75" s="5" t="n">
        <v>4076923</v>
      </c>
    </row>
    <row r="76" spans="1:3">
      <c r="A76" s="4" t="s">
        <v>301</v>
      </c>
    </row>
    <row r="77" spans="1:3">
      <c r="A77" s="4" t="s">
        <v>271</v>
      </c>
      <c r="B77" s="6" t="n">
        <v>5942</v>
      </c>
    </row>
    <row r="78" spans="1:3">
      <c r="A78" s="4" t="s">
        <v>282</v>
      </c>
      <c r="B78" s="5" t="n">
        <v>5144165</v>
      </c>
    </row>
    <row r="79" spans="1:3">
      <c r="A79" s="4" t="s">
        <v>302</v>
      </c>
    </row>
    <row r="80" spans="1:3">
      <c r="A80" s="4" t="s">
        <v>271</v>
      </c>
      <c r="B80" s="6" t="n">
        <v>4900</v>
      </c>
    </row>
    <row r="81" spans="1:3">
      <c r="A81" s="4" t="s">
        <v>282</v>
      </c>
      <c r="B81" s="5" t="n">
        <v>4083333</v>
      </c>
    </row>
    <row r="82" spans="1:3">
      <c r="A82" s="4" t="s">
        <v>303</v>
      </c>
    </row>
    <row r="83" spans="1:3">
      <c r="A83" s="4" t="s">
        <v>271</v>
      </c>
      <c r="B83" s="6" t="n">
        <v>1520</v>
      </c>
    </row>
    <row r="84" spans="1:3">
      <c r="A84" s="4" t="s">
        <v>282</v>
      </c>
      <c r="B84" s="5" t="n">
        <v>1551020</v>
      </c>
    </row>
    <row r="85" spans="1:3">
      <c r="A85" s="4" t="s">
        <v>303</v>
      </c>
    </row>
    <row r="86" spans="1:3">
      <c r="A86" s="4" t="s">
        <v>271</v>
      </c>
      <c r="B86" s="6" t="n">
        <v>8428</v>
      </c>
    </row>
    <row r="87" spans="1:3">
      <c r="A87" s="4" t="s">
        <v>282</v>
      </c>
      <c r="B87" s="5" t="n">
        <v>9577773</v>
      </c>
    </row>
    <row r="88" spans="1:3">
      <c r="A88" s="4" t="s">
        <v>304</v>
      </c>
    </row>
    <row r="89" spans="1:3">
      <c r="A89" s="4" t="s">
        <v>271</v>
      </c>
      <c r="B89" s="6" t="n">
        <v>4700</v>
      </c>
    </row>
    <row r="90" spans="1:3">
      <c r="A90" s="4" t="s">
        <v>282</v>
      </c>
      <c r="B90" s="5" t="n">
        <v>4795918</v>
      </c>
    </row>
    <row r="91" spans="1:3">
      <c r="A91" s="4" t="s">
        <v>304</v>
      </c>
    </row>
    <row r="92" spans="1:3">
      <c r="A92" s="4" t="s">
        <v>271</v>
      </c>
      <c r="B92" s="6" t="n">
        <v>4700</v>
      </c>
    </row>
    <row r="93" spans="1:3">
      <c r="A93" s="4" t="s">
        <v>282</v>
      </c>
      <c r="B93" s="5" t="n">
        <v>4795918</v>
      </c>
    </row>
    <row r="94" spans="1:3">
      <c r="A94" s="4" t="s">
        <v>305</v>
      </c>
    </row>
    <row r="95" spans="1:3">
      <c r="A95" s="4" t="s">
        <v>271</v>
      </c>
      <c r="B95" s="6" t="n">
        <v>4700</v>
      </c>
    </row>
    <row r="96" spans="1:3">
      <c r="A96" s="4" t="s">
        <v>282</v>
      </c>
      <c r="B96" s="5" t="n">
        <v>4795918</v>
      </c>
    </row>
    <row r="97" spans="1:3">
      <c r="A97" s="4" t="s">
        <v>306</v>
      </c>
    </row>
    <row r="98" spans="1:3">
      <c r="A98" s="4" t="s">
        <v>271</v>
      </c>
      <c r="B98" s="6" t="n">
        <v>4700</v>
      </c>
    </row>
    <row r="99" spans="1:3">
      <c r="A99" s="4" t="s">
        <v>282</v>
      </c>
      <c r="B99" s="5" t="n">
        <v>4795918</v>
      </c>
    </row>
    <row r="100" spans="1:3">
      <c r="A100" s="4" t="s">
        <v>307</v>
      </c>
    </row>
    <row r="101" spans="1:3">
      <c r="A101" s="4" t="s">
        <v>271</v>
      </c>
      <c r="B101" s="6" t="n">
        <v>6300</v>
      </c>
    </row>
    <row r="102" spans="1:3">
      <c r="A102" s="4" t="s">
        <v>282</v>
      </c>
      <c r="B102" s="5" t="n">
        <v>6428571</v>
      </c>
    </row>
    <row r="103" spans="1:3">
      <c r="A103" s="4" t="s">
        <v>307</v>
      </c>
    </row>
    <row r="104" spans="1:3">
      <c r="A104" s="4" t="s">
        <v>271</v>
      </c>
      <c r="B104" s="6" t="n">
        <v>6200</v>
      </c>
    </row>
    <row r="105" spans="1:3">
      <c r="A105" s="4" t="s">
        <v>282</v>
      </c>
      <c r="B105" s="5" t="n">
        <v>6326531</v>
      </c>
    </row>
    <row r="106" spans="1:3">
      <c r="A106" s="4" t="s">
        <v>308</v>
      </c>
    </row>
    <row r="107" spans="1:3">
      <c r="A107" s="4" t="s">
        <v>271</v>
      </c>
      <c r="B107" s="6" t="n">
        <v>6300</v>
      </c>
    </row>
    <row r="108" spans="1:3">
      <c r="A108" s="4" t="s">
        <v>282</v>
      </c>
      <c r="B108" s="5" t="n">
        <v>6428571</v>
      </c>
    </row>
    <row r="109" spans="1:3">
      <c r="A109" s="4" t="s">
        <v>309</v>
      </c>
    </row>
    <row r="110" spans="1:3">
      <c r="A110" s="4" t="s">
        <v>271</v>
      </c>
      <c r="B110" s="6" t="n">
        <v>1920</v>
      </c>
    </row>
    <row r="111" spans="1:3">
      <c r="A111" s="4" t="s">
        <v>282</v>
      </c>
      <c r="B111" s="5" t="n">
        <v>2086957</v>
      </c>
    </row>
    <row r="112" spans="1:3">
      <c r="A112" s="4" t="s">
        <v>310</v>
      </c>
    </row>
    <row r="113" spans="1:3">
      <c r="A113" s="4" t="s">
        <v>271</v>
      </c>
      <c r="B113" s="6" t="n">
        <v>9122</v>
      </c>
    </row>
    <row r="114" spans="1:3">
      <c r="A114" s="4" t="s">
        <v>282</v>
      </c>
      <c r="B114" s="5" t="n">
        <v>13820803</v>
      </c>
    </row>
    <row r="115" spans="1:3">
      <c r="A115" s="4" t="s">
        <v>311</v>
      </c>
    </row>
    <row r="116" spans="1:3">
      <c r="A116" s="4" t="s">
        <v>271</v>
      </c>
      <c r="C116" s="6" t="n">
        <v>18904</v>
      </c>
    </row>
    <row r="117" spans="1:3">
      <c r="A117" s="4" t="s">
        <v>282</v>
      </c>
      <c r="C117" s="5" t="n">
        <v>343709</v>
      </c>
    </row>
    <row r="118" spans="1:3">
      <c r="A118" s="4" t="s">
        <v>312</v>
      </c>
    </row>
    <row r="119" spans="1:3">
      <c r="A119" s="4" t="s">
        <v>271</v>
      </c>
      <c r="B119" s="6" t="n">
        <v>8278</v>
      </c>
    </row>
    <row r="120" spans="1:3">
      <c r="A120" s="4" t="s">
        <v>282</v>
      </c>
      <c r="B120" s="5" t="n">
        <v>12543030</v>
      </c>
    </row>
    <row r="121" spans="1:3">
      <c r="A121" s="4" t="s">
        <v>313</v>
      </c>
    </row>
    <row r="122" spans="1:3">
      <c r="A122" s="4" t="s">
        <v>271</v>
      </c>
      <c r="B122" s="6" t="n">
        <v>8608</v>
      </c>
    </row>
    <row r="123" spans="1:3">
      <c r="A123" s="4" t="s">
        <v>282</v>
      </c>
      <c r="B123" s="5" t="n">
        <v>13041818</v>
      </c>
    </row>
    <row r="124" spans="1:3">
      <c r="A124" s="4" t="s">
        <v>314</v>
      </c>
    </row>
    <row r="125" spans="1:3">
      <c r="A125" s="4" t="s">
        <v>271</v>
      </c>
      <c r="B125" s="6" t="n">
        <v>13527</v>
      </c>
    </row>
    <row r="126" spans="1:3">
      <c r="A126" s="4" t="s">
        <v>282</v>
      </c>
      <c r="B126" s="5" t="n">
        <v>18918755</v>
      </c>
    </row>
    <row r="127" spans="1:3">
      <c r="A127" s="4" t="s">
        <v>315</v>
      </c>
    </row>
    <row r="128" spans="1:3">
      <c r="A128" s="4" t="s">
        <v>271</v>
      </c>
      <c r="B128" s="6" t="n">
        <v>11741</v>
      </c>
    </row>
    <row r="129" spans="1:3">
      <c r="A129" s="4" t="s">
        <v>282</v>
      </c>
      <c r="B129" s="5" t="n">
        <v>15247623</v>
      </c>
    </row>
    <row r="130" spans="1:3">
      <c r="A130" s="4" t="s">
        <v>316</v>
      </c>
    </row>
    <row r="131" spans="1:3">
      <c r="A131" s="4" t="s">
        <v>271</v>
      </c>
      <c r="B131" s="6" t="n">
        <v>11491</v>
      </c>
    </row>
    <row r="132" spans="1:3">
      <c r="A132" s="4" t="s">
        <v>282</v>
      </c>
      <c r="B132" s="5" t="n">
        <v>16070713</v>
      </c>
    </row>
    <row r="133" spans="1:3">
      <c r="A133" s="4" t="s">
        <v>317</v>
      </c>
    </row>
    <row r="134" spans="1:3">
      <c r="A134" s="4" t="s">
        <v>271</v>
      </c>
      <c r="B134" s="6" t="n">
        <v>11496</v>
      </c>
    </row>
    <row r="135" spans="1:3">
      <c r="A135" s="4" t="s">
        <v>282</v>
      </c>
      <c r="B135" s="5" t="n">
        <v>16077622</v>
      </c>
    </row>
    <row r="136" spans="1:3">
      <c r="A136" s="4" t="s">
        <v>318</v>
      </c>
    </row>
    <row r="137" spans="1:3">
      <c r="A137" s="4" t="s">
        <v>271</v>
      </c>
      <c r="B137" s="6" t="n">
        <v>11456</v>
      </c>
    </row>
    <row r="138" spans="1:3">
      <c r="A138" s="4" t="s">
        <v>282</v>
      </c>
      <c r="B138" s="5" t="n">
        <v>16022559</v>
      </c>
    </row>
    <row r="139" spans="1:3">
      <c r="A139" s="4" t="s">
        <v>319</v>
      </c>
    </row>
    <row r="140" spans="1:3">
      <c r="A140" s="4" t="s">
        <v>271</v>
      </c>
      <c r="B140" s="6" t="n">
        <v>11792</v>
      </c>
    </row>
    <row r="141" spans="1:3">
      <c r="A141" s="4" t="s">
        <v>282</v>
      </c>
      <c r="B141" s="5" t="n">
        <v>16492308</v>
      </c>
    </row>
    <row r="142" spans="1:3">
      <c r="A142" s="4" t="s">
        <v>320</v>
      </c>
    </row>
    <row r="143" spans="1:3">
      <c r="A143" s="4" t="s">
        <v>271</v>
      </c>
      <c r="B143" s="6" t="n">
        <v>10000</v>
      </c>
    </row>
    <row r="144" spans="1:3">
      <c r="A144" s="4" t="s">
        <v>282</v>
      </c>
      <c r="B144" s="5" t="n">
        <v>25000000</v>
      </c>
    </row>
    <row r="145" spans="1:3">
      <c r="A145" s="4" t="s">
        <v>321</v>
      </c>
    </row>
    <row r="146" spans="1:3">
      <c r="A146" s="4" t="s">
        <v>271</v>
      </c>
      <c r="B146" s="6" t="n">
        <v>12684</v>
      </c>
    </row>
    <row r="147" spans="1:3">
      <c r="A147" s="4" t="s">
        <v>282</v>
      </c>
      <c r="B147" s="5" t="n">
        <v>28826568</v>
      </c>
    </row>
    <row r="148" spans="1:3">
      <c r="A148" s="4" t="s">
        <v>322</v>
      </c>
    </row>
    <row r="149" spans="1:3">
      <c r="A149" s="4" t="s">
        <v>271</v>
      </c>
      <c r="B149" s="6" t="n">
        <v>10930</v>
      </c>
    </row>
    <row r="150" spans="1:3">
      <c r="A150" s="4" t="s">
        <v>282</v>
      </c>
      <c r="B150" s="5" t="n">
        <v>33122485</v>
      </c>
    </row>
    <row r="151" spans="1:3">
      <c r="A151" s="4" t="s">
        <v>323</v>
      </c>
    </row>
    <row r="152" spans="1:3">
      <c r="A152" s="4" t="s">
        <v>271</v>
      </c>
      <c r="B152" s="6" t="n">
        <v>6471</v>
      </c>
    </row>
    <row r="153" spans="1:3">
      <c r="A153" s="4" t="s">
        <v>282</v>
      </c>
      <c r="B153" s="5" t="n">
        <v>19608091</v>
      </c>
    </row>
    <row r="154" spans="1:3">
      <c r="A154" s="4" t="s">
        <v>324</v>
      </c>
    </row>
    <row r="155" spans="1:3">
      <c r="A155" s="4" t="s">
        <v>271</v>
      </c>
      <c r="B155" s="6" t="n">
        <v>8700</v>
      </c>
    </row>
    <row r="156" spans="1:3">
      <c r="A156" s="4" t="s">
        <v>282</v>
      </c>
      <c r="B156" s="5" t="n">
        <v>29000000</v>
      </c>
    </row>
    <row r="157" spans="1:3">
      <c r="A157" s="4" t="s">
        <v>325</v>
      </c>
    </row>
    <row r="158" spans="1:3">
      <c r="A158" s="4" t="s">
        <v>271</v>
      </c>
      <c r="B158" s="6" t="n">
        <v>9462</v>
      </c>
    </row>
    <row r="159" spans="1:3">
      <c r="A159" s="4" t="s">
        <v>282</v>
      </c>
      <c r="B159" s="5" t="n">
        <v>28671727</v>
      </c>
    </row>
    <row r="160" spans="1:3">
      <c r="A160" s="4" t="s">
        <v>326</v>
      </c>
    </row>
    <row r="161" spans="1:3">
      <c r="A161" s="4" t="s">
        <v>271</v>
      </c>
      <c r="C161" s="6" t="n">
        <v>21209</v>
      </c>
    </row>
    <row r="162" spans="1:3">
      <c r="A162" s="4" t="s">
        <v>282</v>
      </c>
      <c r="C162" s="5" t="n">
        <v>550094</v>
      </c>
    </row>
    <row r="163" spans="1:3">
      <c r="A163" s="4" t="s">
        <v>327</v>
      </c>
    </row>
    <row r="164" spans="1:3">
      <c r="A164" s="4" t="s">
        <v>271</v>
      </c>
      <c r="C164" s="6" t="n">
        <v>21280</v>
      </c>
    </row>
    <row r="165" spans="1:3">
      <c r="A165" s="4" t="s">
        <v>282</v>
      </c>
      <c r="C165" s="5" t="n">
        <v>552727</v>
      </c>
    </row>
    <row r="166" spans="1:3">
      <c r="A166" s="4" t="s">
        <v>328</v>
      </c>
    </row>
    <row r="167" spans="1:3">
      <c r="A167" s="4" t="s">
        <v>271</v>
      </c>
      <c r="C167" s="6" t="n">
        <v>14006</v>
      </c>
    </row>
    <row r="168" spans="1:3">
      <c r="A168" s="4" t="s">
        <v>282</v>
      </c>
      <c r="C168" s="5" t="n">
        <v>505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29</v>
      </c>
      <c r="B1" s="2" t="s">
        <v>2</v>
      </c>
      <c r="C1" s="2" t="s">
        <v>330</v>
      </c>
      <c r="D1" s="2" t="s">
        <v>39</v>
      </c>
    </row>
    <row r="2" spans="1:4">
      <c r="A2" s="4" t="s">
        <v>73</v>
      </c>
      <c r="B2" s="5" t="n">
        <v>20000000</v>
      </c>
      <c r="D2" s="5" t="n">
        <v>20000000</v>
      </c>
    </row>
    <row r="3" spans="1:4">
      <c r="A3" s="4" t="s">
        <v>331</v>
      </c>
    </row>
    <row r="4" spans="1:4">
      <c r="A4" s="4" t="s">
        <v>73</v>
      </c>
      <c r="C4" s="5" t="n">
        <v>2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32</v>
      </c>
      <c r="B1" s="2" t="s">
        <v>333</v>
      </c>
      <c r="C1" s="2" t="s">
        <v>2</v>
      </c>
      <c r="D1" s="2" t="s">
        <v>39</v>
      </c>
    </row>
    <row r="2" spans="1:4">
      <c r="A2" s="4" t="s">
        <v>334</v>
      </c>
      <c r="C2" s="6" t="n">
        <v>404997</v>
      </c>
      <c r="D2" s="6" t="n">
        <v>736554</v>
      </c>
    </row>
    <row r="3" spans="1:4">
      <c r="A3" s="4" t="s">
        <v>335</v>
      </c>
    </row>
    <row r="4" spans="1:4">
      <c r="A4" s="4" t="s">
        <v>336</v>
      </c>
      <c r="B4" s="5" t="n">
        <v>93488373</v>
      </c>
    </row>
    <row r="5" spans="1:4">
      <c r="A5" s="4" t="s">
        <v>334</v>
      </c>
      <c r="B5" s="6" t="n">
        <v>40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5</v>
      </c>
      <c r="B1" s="2" t="s">
        <v>1</v>
      </c>
      <c r="C1" s="2" t="s">
        <v>66</v>
      </c>
    </row>
    <row r="2" spans="1:3">
      <c r="B2" s="2" t="s">
        <v>2</v>
      </c>
      <c r="C2" s="2" t="s">
        <v>39</v>
      </c>
    </row>
    <row r="3" spans="1:3">
      <c r="A3" s="4" t="s">
        <v>67</v>
      </c>
      <c r="B3" s="6" t="n">
        <v>95642</v>
      </c>
      <c r="C3" s="6" t="n">
        <v>147302</v>
      </c>
    </row>
    <row r="4" spans="1:3">
      <c r="A4" s="4" t="s">
        <v>68</v>
      </c>
      <c r="B4" s="7" t="n">
        <v>0.001</v>
      </c>
      <c r="C4" s="7" t="n">
        <v>0.001</v>
      </c>
    </row>
    <row r="5" spans="1:3">
      <c r="A5" s="4" t="s">
        <v>69</v>
      </c>
      <c r="B5" s="4" t="s">
        <v>70</v>
      </c>
      <c r="C5" s="4" t="s">
        <v>70</v>
      </c>
    </row>
    <row r="6" spans="1:3">
      <c r="A6" s="4" t="s">
        <v>71</v>
      </c>
      <c r="B6" s="5" t="n">
        <v>454277229</v>
      </c>
      <c r="C6" s="5" t="n">
        <v>34126328</v>
      </c>
    </row>
    <row r="7" spans="1:3">
      <c r="A7" s="4" t="s">
        <v>72</v>
      </c>
      <c r="B7" s="5" t="n">
        <v>454277229</v>
      </c>
      <c r="C7" s="5" t="n">
        <v>34126328</v>
      </c>
    </row>
    <row r="8" spans="1:3">
      <c r="A8" s="4" t="s">
        <v>73</v>
      </c>
      <c r="B8" s="5" t="n">
        <v>20000000</v>
      </c>
      <c r="C8" s="5" t="n">
        <v>20000000</v>
      </c>
    </row>
    <row r="9" spans="1:3">
      <c r="A9" s="4" t="s">
        <v>62</v>
      </c>
    </row>
    <row r="10" spans="1:3">
      <c r="A10" s="4" t="s">
        <v>74</v>
      </c>
      <c r="B10" s="7" t="n">
        <v>0.001</v>
      </c>
      <c r="C10" s="7" t="n">
        <v>0.001</v>
      </c>
    </row>
    <row r="11" spans="1:3">
      <c r="A11" s="4" t="s">
        <v>75</v>
      </c>
      <c r="B11" s="5" t="n">
        <v>1000000</v>
      </c>
      <c r="C11" s="5" t="n">
        <v>1000000</v>
      </c>
    </row>
    <row r="12" spans="1:3">
      <c r="A12" s="4" t="s">
        <v>76</v>
      </c>
      <c r="B12" s="5" t="n">
        <v>1000000</v>
      </c>
      <c r="C12" s="5" t="n">
        <v>1000000</v>
      </c>
    </row>
    <row r="13" spans="1:3">
      <c r="A13" s="4" t="s">
        <v>64</v>
      </c>
    </row>
    <row r="14" spans="1:3">
      <c r="A14" s="4" t="s">
        <v>74</v>
      </c>
      <c r="B14" s="7" t="n">
        <v>0.001</v>
      </c>
    </row>
    <row r="15" spans="1:3">
      <c r="A15" s="4" t="s">
        <v>75</v>
      </c>
      <c r="B15" s="5" t="n">
        <v>1000000</v>
      </c>
      <c r="C15" s="5" t="n">
        <v>1000000</v>
      </c>
    </row>
    <row r="16" spans="1:3">
      <c r="A16" s="4" t="s">
        <v>76</v>
      </c>
      <c r="B16" s="5" t="n">
        <v>1000000</v>
      </c>
      <c r="C16" s="5"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4" t="s">
        <v>43</v>
      </c>
      <c r="C4" s="4" t="s">
        <v>43</v>
      </c>
      <c r="D4" s="4" t="s">
        <v>43</v>
      </c>
      <c r="E4" s="4" t="s">
        <v>43</v>
      </c>
    </row>
    <row r="5" spans="1:5">
      <c r="A5" s="3" t="s">
        <v>82</v>
      </c>
    </row>
    <row r="6" spans="1:5">
      <c r="A6" s="4" t="s">
        <v>83</v>
      </c>
      <c r="B6" s="5" t="n">
        <v>180785</v>
      </c>
      <c r="C6" s="5" t="n">
        <v>1507186</v>
      </c>
      <c r="D6" s="5" t="n">
        <v>305439</v>
      </c>
      <c r="E6" s="5" t="n">
        <v>1633387</v>
      </c>
    </row>
    <row r="7" spans="1:5">
      <c r="A7" s="4" t="s">
        <v>84</v>
      </c>
      <c r="B7" s="5" t="n">
        <v>-180785</v>
      </c>
      <c r="C7" s="5" t="n">
        <v>-1507186</v>
      </c>
      <c r="D7" s="5" t="n">
        <v>-305439</v>
      </c>
      <c r="E7" s="5" t="n">
        <v>-1633387</v>
      </c>
    </row>
    <row r="8" spans="1:5">
      <c r="A8" s="3" t="s">
        <v>85</v>
      </c>
    </row>
    <row r="9" spans="1:5">
      <c r="A9" s="4" t="s">
        <v>86</v>
      </c>
      <c r="B9" s="5" t="n">
        <v>-38274</v>
      </c>
      <c r="C9" s="5" t="n">
        <v>-206251</v>
      </c>
      <c r="D9" s="5" t="n">
        <v>-253955</v>
      </c>
      <c r="E9" s="5" t="n">
        <v>-352367</v>
      </c>
    </row>
    <row r="10" spans="1:5">
      <c r="A10" s="4" t="s">
        <v>87</v>
      </c>
      <c r="B10" s="4" t="s">
        <v>43</v>
      </c>
      <c r="C10" s="4" t="s">
        <v>43</v>
      </c>
      <c r="D10" s="4" t="s">
        <v>43</v>
      </c>
      <c r="E10" s="5" t="n">
        <v>2006</v>
      </c>
    </row>
    <row r="11" spans="1:5">
      <c r="A11" s="4" t="s">
        <v>88</v>
      </c>
      <c r="B11" s="4" t="s">
        <v>43</v>
      </c>
      <c r="C11" s="4" t="s">
        <v>43</v>
      </c>
      <c r="D11" s="5" t="n">
        <v>74325</v>
      </c>
      <c r="E11" s="4" t="s">
        <v>43</v>
      </c>
    </row>
    <row r="12" spans="1:5">
      <c r="A12" s="4" t="s">
        <v>89</v>
      </c>
      <c r="B12" s="5" t="n">
        <v>-38274</v>
      </c>
      <c r="C12" s="5" t="n">
        <v>-206251</v>
      </c>
      <c r="D12" s="5" t="n">
        <v>-179630</v>
      </c>
      <c r="E12" s="5" t="n">
        <v>-350361</v>
      </c>
    </row>
    <row r="13" spans="1:5">
      <c r="A13" s="4" t="s">
        <v>90</v>
      </c>
      <c r="B13" s="6" t="n">
        <v>-219059</v>
      </c>
      <c r="C13" s="6" t="n">
        <v>-1713437</v>
      </c>
      <c r="D13" s="6" t="n">
        <v>-485069</v>
      </c>
      <c r="E13" s="6" t="n">
        <v>-1983748</v>
      </c>
    </row>
    <row r="14" spans="1:5">
      <c r="A14" s="4" t="s">
        <v>91</v>
      </c>
      <c r="B14" s="6" t="n">
        <v>0</v>
      </c>
      <c r="C14" s="8" t="n">
        <v>-0.12</v>
      </c>
      <c r="D14" s="6" t="n">
        <v>0</v>
      </c>
      <c r="E14" s="8" t="n">
        <v>-0.21</v>
      </c>
    </row>
    <row r="15" spans="1:5">
      <c r="A15" s="4" t="s">
        <v>92</v>
      </c>
      <c r="B15" s="5" t="n">
        <v>298801842</v>
      </c>
      <c r="C15" s="5" t="n">
        <v>13794138</v>
      </c>
      <c r="D15" s="5" t="n">
        <v>142942479</v>
      </c>
      <c r="E15" s="5" t="n">
        <v>93039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34"/>
    <col customWidth="1" max="6" min="6" width="34"/>
    <col customWidth="1" max="7" min="7" width="11"/>
  </cols>
  <sheetData>
    <row r="1" spans="1:7">
      <c r="A1" s="1" t="s">
        <v>93</v>
      </c>
      <c r="B1" s="2" t="s">
        <v>94</v>
      </c>
      <c r="C1" s="2" t="s">
        <v>95</v>
      </c>
      <c r="D1" s="2" t="s">
        <v>96</v>
      </c>
      <c r="E1" s="2" t="s">
        <v>62</v>
      </c>
      <c r="F1" s="2" t="s">
        <v>64</v>
      </c>
      <c r="G1" s="2" t="s">
        <v>97</v>
      </c>
    </row>
    <row r="2" spans="1:7">
      <c r="A2" s="4" t="s">
        <v>98</v>
      </c>
      <c r="B2" s="6" t="n">
        <v>6839</v>
      </c>
      <c r="C2" s="6" t="n">
        <v>5661911</v>
      </c>
      <c r="D2" s="6" t="n">
        <v>-6434222</v>
      </c>
      <c r="E2" s="6" t="n">
        <v>1000</v>
      </c>
      <c r="G2" s="6" t="n">
        <v>-764472</v>
      </c>
    </row>
    <row r="3" spans="1:7">
      <c r="A3" s="4" t="s">
        <v>99</v>
      </c>
      <c r="B3" s="5" t="n">
        <v>6839274</v>
      </c>
      <c r="E3" s="5" t="n">
        <v>1000000</v>
      </c>
    </row>
    <row r="4" spans="1:7">
      <c r="A4" s="3" t="s">
        <v>100</v>
      </c>
    </row>
    <row r="5" spans="1:7">
      <c r="A5" s="4" t="s">
        <v>101</v>
      </c>
      <c r="B5" s="6" t="n">
        <v>344</v>
      </c>
      <c r="C5" s="5" t="n">
        <v>18560</v>
      </c>
      <c r="E5" s="4" t="s">
        <v>43</v>
      </c>
      <c r="G5" s="5" t="n">
        <v>18904</v>
      </c>
    </row>
    <row r="6" spans="1:7">
      <c r="A6" s="4" t="s">
        <v>102</v>
      </c>
      <c r="B6" s="5" t="n">
        <v>343709</v>
      </c>
    </row>
    <row r="7" spans="1:7">
      <c r="A7" s="4" t="s">
        <v>103</v>
      </c>
      <c r="C7" s="5" t="n">
        <v>142500</v>
      </c>
      <c r="G7" s="5" t="n">
        <v>142500</v>
      </c>
    </row>
    <row r="8" spans="1:7">
      <c r="A8" s="4" t="s">
        <v>104</v>
      </c>
      <c r="D8" s="5" t="n">
        <v>-131844</v>
      </c>
      <c r="G8" s="5" t="n">
        <v>-131844</v>
      </c>
    </row>
    <row r="9" spans="1:7">
      <c r="A9" s="4" t="s">
        <v>105</v>
      </c>
      <c r="B9" s="6" t="n">
        <v>7183</v>
      </c>
      <c r="C9" s="5" t="n">
        <v>5822971</v>
      </c>
      <c r="D9" s="5" t="n">
        <v>-6566066</v>
      </c>
      <c r="E9" s="6" t="n">
        <v>1000</v>
      </c>
      <c r="G9" s="5" t="n">
        <v>-734912</v>
      </c>
    </row>
    <row r="10" spans="1:7">
      <c r="A10" s="4" t="s">
        <v>106</v>
      </c>
      <c r="B10" s="5" t="n">
        <v>7182983</v>
      </c>
      <c r="E10" s="5" t="n">
        <v>1000000</v>
      </c>
    </row>
    <row r="11" spans="1:7">
      <c r="A11" s="4" t="s">
        <v>98</v>
      </c>
      <c r="B11" s="6" t="n">
        <v>6839</v>
      </c>
      <c r="C11" s="5" t="n">
        <v>5661911</v>
      </c>
      <c r="D11" s="5" t="n">
        <v>-6434222</v>
      </c>
      <c r="E11" s="6" t="n">
        <v>1000</v>
      </c>
      <c r="G11" s="5" t="n">
        <v>-764472</v>
      </c>
    </row>
    <row r="12" spans="1:7">
      <c r="A12" s="4" t="s">
        <v>99</v>
      </c>
      <c r="B12" s="5" t="n">
        <v>6839274</v>
      </c>
      <c r="E12" s="5" t="n">
        <v>1000000</v>
      </c>
    </row>
    <row r="13" spans="1:7">
      <c r="A13" s="3" t="s">
        <v>100</v>
      </c>
    </row>
    <row r="14" spans="1:7">
      <c r="A14" s="4" t="s">
        <v>104</v>
      </c>
      <c r="G14" s="5" t="n">
        <v>-1983748</v>
      </c>
    </row>
    <row r="15" spans="1:7">
      <c r="A15" s="4" t="s">
        <v>107</v>
      </c>
      <c r="B15" s="6" t="n">
        <v>28791</v>
      </c>
      <c r="C15" s="5" t="n">
        <v>7516358</v>
      </c>
      <c r="D15" s="5" t="n">
        <v>-8417970</v>
      </c>
      <c r="E15" s="6" t="n">
        <v>1000</v>
      </c>
      <c r="G15" s="5" t="n">
        <v>-871821</v>
      </c>
    </row>
    <row r="16" spans="1:7">
      <c r="A16" s="4" t="s">
        <v>108</v>
      </c>
      <c r="B16" s="5" t="n">
        <v>28791079</v>
      </c>
      <c r="E16" s="5" t="n">
        <v>1000000</v>
      </c>
    </row>
    <row r="17" spans="1:7">
      <c r="A17" s="4" t="s">
        <v>109</v>
      </c>
      <c r="B17" s="6" t="n">
        <v>7183</v>
      </c>
      <c r="C17" s="5" t="n">
        <v>5822971</v>
      </c>
      <c r="D17" s="5" t="n">
        <v>-6566066</v>
      </c>
      <c r="E17" s="6" t="n">
        <v>1000</v>
      </c>
      <c r="G17" s="5" t="n">
        <v>-734912</v>
      </c>
    </row>
    <row r="18" spans="1:7">
      <c r="A18" s="4" t="s">
        <v>110</v>
      </c>
      <c r="B18" s="5" t="n">
        <v>7182983</v>
      </c>
      <c r="E18" s="5" t="n">
        <v>1000000</v>
      </c>
    </row>
    <row r="19" spans="1:7">
      <c r="A19" s="3" t="s">
        <v>100</v>
      </c>
    </row>
    <row r="20" spans="1:7">
      <c r="A20" s="4" t="s">
        <v>104</v>
      </c>
      <c r="D20" s="5" t="n">
        <v>-138467</v>
      </c>
      <c r="G20" s="5" t="n">
        <v>-138467</v>
      </c>
    </row>
    <row r="21" spans="1:7">
      <c r="A21" s="4" t="s">
        <v>111</v>
      </c>
      <c r="B21" s="6" t="n">
        <v>7183</v>
      </c>
      <c r="C21" s="5" t="n">
        <v>5822971</v>
      </c>
      <c r="D21" s="5" t="n">
        <v>-6704533</v>
      </c>
      <c r="E21" s="6" t="n">
        <v>1000</v>
      </c>
      <c r="G21" s="5" t="n">
        <v>-873379</v>
      </c>
    </row>
    <row r="22" spans="1:7">
      <c r="A22" s="4" t="s">
        <v>112</v>
      </c>
      <c r="B22" s="5" t="n">
        <v>7182983</v>
      </c>
      <c r="E22" s="5" t="n">
        <v>1000000</v>
      </c>
    </row>
    <row r="23" spans="1:7">
      <c r="A23" s="3" t="s">
        <v>100</v>
      </c>
    </row>
    <row r="24" spans="1:7">
      <c r="A24" s="4" t="s">
        <v>101</v>
      </c>
      <c r="B24" s="6" t="n">
        <v>1608</v>
      </c>
      <c r="C24" s="5" t="n">
        <v>54887</v>
      </c>
      <c r="G24" s="5" t="n">
        <v>56495</v>
      </c>
    </row>
    <row r="25" spans="1:7">
      <c r="A25" s="4" t="s">
        <v>102</v>
      </c>
      <c r="B25" s="5" t="n">
        <v>1608096</v>
      </c>
    </row>
    <row r="26" spans="1:7">
      <c r="A26" s="4" t="s">
        <v>113</v>
      </c>
      <c r="B26" s="6" t="n">
        <v>20000</v>
      </c>
      <c r="C26" s="5" t="n">
        <v>1444000</v>
      </c>
      <c r="G26" s="5" t="n">
        <v>1464000</v>
      </c>
    </row>
    <row r="27" spans="1:7">
      <c r="A27" s="4" t="s">
        <v>114</v>
      </c>
      <c r="B27" s="5" t="n">
        <v>20000000</v>
      </c>
    </row>
    <row r="28" spans="1:7">
      <c r="A28" s="4" t="s">
        <v>103</v>
      </c>
      <c r="C28" s="5" t="n">
        <v>194500</v>
      </c>
      <c r="G28" s="5" t="n">
        <v>194500</v>
      </c>
    </row>
    <row r="29" spans="1:7">
      <c r="A29" s="4" t="s">
        <v>104</v>
      </c>
      <c r="D29" s="5" t="n">
        <v>-1713437</v>
      </c>
      <c r="G29" s="5" t="n">
        <v>-1713437</v>
      </c>
    </row>
    <row r="30" spans="1:7">
      <c r="A30" s="4" t="s">
        <v>107</v>
      </c>
      <c r="B30" s="6" t="n">
        <v>28791</v>
      </c>
      <c r="C30" s="5" t="n">
        <v>7516358</v>
      </c>
      <c r="D30" s="5" t="n">
        <v>-8417970</v>
      </c>
      <c r="E30" s="6" t="n">
        <v>1000</v>
      </c>
      <c r="G30" s="5" t="n">
        <v>-871821</v>
      </c>
    </row>
    <row r="31" spans="1:7">
      <c r="A31" s="4" t="s">
        <v>108</v>
      </c>
      <c r="B31" s="5" t="n">
        <v>28791079</v>
      </c>
      <c r="E31" s="5" t="n">
        <v>1000000</v>
      </c>
    </row>
    <row r="32" spans="1:7">
      <c r="A32" s="4" t="s">
        <v>115</v>
      </c>
      <c r="B32" s="6" t="n">
        <v>34126</v>
      </c>
      <c r="C32" s="5" t="n">
        <v>7722991</v>
      </c>
      <c r="D32" s="5" t="n">
        <v>-8863687</v>
      </c>
      <c r="E32" s="6" t="n">
        <v>1000</v>
      </c>
      <c r="F32" s="4" t="s">
        <v>43</v>
      </c>
      <c r="G32" s="5" t="n">
        <v>-1105570</v>
      </c>
    </row>
    <row r="33" spans="1:7">
      <c r="A33" s="4" t="s">
        <v>116</v>
      </c>
      <c r="B33" s="5" t="n">
        <v>34126328</v>
      </c>
      <c r="E33" s="5" t="n">
        <v>1000000</v>
      </c>
      <c r="F33" s="4" t="s">
        <v>43</v>
      </c>
    </row>
    <row r="34" spans="1:7">
      <c r="A34" s="3" t="s">
        <v>100</v>
      </c>
    </row>
    <row r="35" spans="1:7">
      <c r="A35" s="4" t="s">
        <v>101</v>
      </c>
      <c r="B35" s="6" t="n">
        <v>6401</v>
      </c>
      <c r="C35" s="5" t="n">
        <v>42397</v>
      </c>
      <c r="G35" s="5" t="n">
        <v>48798</v>
      </c>
    </row>
    <row r="36" spans="1:7">
      <c r="A36" s="4" t="s">
        <v>102</v>
      </c>
      <c r="B36" s="5" t="n">
        <v>6401340</v>
      </c>
    </row>
    <row r="37" spans="1:7">
      <c r="A37" s="4" t="s">
        <v>104</v>
      </c>
      <c r="D37" s="5" t="n">
        <v>-128212</v>
      </c>
      <c r="G37" s="5" t="n">
        <v>-128212</v>
      </c>
    </row>
    <row r="38" spans="1:7">
      <c r="A38" s="4" t="s">
        <v>117</v>
      </c>
      <c r="B38" s="6" t="n">
        <v>40527</v>
      </c>
      <c r="C38" s="5" t="n">
        <v>7765388</v>
      </c>
      <c r="D38" s="5" t="n">
        <v>-8991899</v>
      </c>
      <c r="E38" s="6" t="n">
        <v>1000</v>
      </c>
      <c r="F38" s="4" t="s">
        <v>43</v>
      </c>
      <c r="G38" s="5" t="n">
        <v>-1184984</v>
      </c>
    </row>
    <row r="39" spans="1:7">
      <c r="A39" s="4" t="s">
        <v>118</v>
      </c>
      <c r="B39" s="5" t="n">
        <v>40527668</v>
      </c>
      <c r="E39" s="5" t="n">
        <v>1000000</v>
      </c>
      <c r="F39" s="4" t="s">
        <v>43</v>
      </c>
    </row>
    <row r="40" spans="1:7">
      <c r="A40" s="4" t="s">
        <v>115</v>
      </c>
      <c r="B40" s="6" t="n">
        <v>34126</v>
      </c>
      <c r="C40" s="5" t="n">
        <v>7722991</v>
      </c>
      <c r="D40" s="5" t="n">
        <v>-8863687</v>
      </c>
      <c r="E40" s="6" t="n">
        <v>1000</v>
      </c>
      <c r="F40" s="4" t="s">
        <v>43</v>
      </c>
      <c r="G40" s="5" t="n">
        <v>-1105570</v>
      </c>
    </row>
    <row r="41" spans="1:7">
      <c r="A41" s="4" t="s">
        <v>116</v>
      </c>
      <c r="B41" s="5" t="n">
        <v>34126328</v>
      </c>
      <c r="E41" s="5" t="n">
        <v>1000000</v>
      </c>
      <c r="F41" s="4" t="s">
        <v>43</v>
      </c>
    </row>
    <row r="42" spans="1:7">
      <c r="A42" s="3" t="s">
        <v>100</v>
      </c>
    </row>
    <row r="43" spans="1:7">
      <c r="A43" s="4" t="s">
        <v>104</v>
      </c>
      <c r="G43" s="5" t="n">
        <v>-485069</v>
      </c>
    </row>
    <row r="44" spans="1:7">
      <c r="A44" s="4" t="s">
        <v>119</v>
      </c>
      <c r="B44" s="6" t="n">
        <v>454277</v>
      </c>
      <c r="C44" s="5" t="n">
        <v>7898022</v>
      </c>
      <c r="D44" s="5" t="n">
        <v>-9348756</v>
      </c>
      <c r="E44" s="6" t="n">
        <v>1000</v>
      </c>
      <c r="F44" s="6" t="n">
        <v>1000</v>
      </c>
      <c r="G44" s="5" t="n">
        <v>-994457</v>
      </c>
    </row>
    <row r="45" spans="1:7">
      <c r="A45" s="4" t="s">
        <v>120</v>
      </c>
      <c r="B45" s="5" t="n">
        <v>454277229</v>
      </c>
      <c r="E45" s="5" t="n">
        <v>1000000</v>
      </c>
      <c r="F45" s="5" t="n">
        <v>1000000</v>
      </c>
    </row>
    <row r="46" spans="1:7">
      <c r="A46" s="4" t="s">
        <v>121</v>
      </c>
      <c r="B46" s="6" t="n">
        <v>40527</v>
      </c>
      <c r="C46" s="5" t="n">
        <v>7765388</v>
      </c>
      <c r="D46" s="5" t="n">
        <v>-8991899</v>
      </c>
      <c r="E46" s="6" t="n">
        <v>1000</v>
      </c>
      <c r="F46" s="4" t="s">
        <v>43</v>
      </c>
      <c r="G46" s="5" t="n">
        <v>-1184984</v>
      </c>
    </row>
    <row r="47" spans="1:7">
      <c r="A47" s="4" t="s">
        <v>122</v>
      </c>
      <c r="B47" s="5" t="n">
        <v>40527668</v>
      </c>
      <c r="E47" s="5" t="n">
        <v>1000000</v>
      </c>
      <c r="F47" s="4" t="s">
        <v>43</v>
      </c>
    </row>
    <row r="48" spans="1:7">
      <c r="A48" s="3" t="s">
        <v>100</v>
      </c>
    </row>
    <row r="49" spans="1:7">
      <c r="A49" s="4" t="s">
        <v>101</v>
      </c>
      <c r="B49" s="6" t="n">
        <v>137650</v>
      </c>
      <c r="C49" s="5" t="n">
        <v>71448</v>
      </c>
      <c r="G49" s="5" t="n">
        <v>209098</v>
      </c>
    </row>
    <row r="50" spans="1:7">
      <c r="A50" s="4" t="s">
        <v>102</v>
      </c>
      <c r="B50" s="5" t="n">
        <v>137649292</v>
      </c>
    </row>
    <row r="51" spans="1:7">
      <c r="A51" s="4" t="s">
        <v>103</v>
      </c>
      <c r="C51" s="5" t="n">
        <v>60000</v>
      </c>
      <c r="G51" s="5" t="n">
        <v>60000</v>
      </c>
    </row>
    <row r="52" spans="1:7">
      <c r="A52" s="4" t="s">
        <v>104</v>
      </c>
      <c r="D52" s="5" t="n">
        <v>-137798</v>
      </c>
      <c r="G52" s="5" t="n">
        <v>-137798</v>
      </c>
    </row>
    <row r="53" spans="1:7">
      <c r="A53" s="4" t="s">
        <v>123</v>
      </c>
      <c r="B53" s="6" t="n">
        <v>178177</v>
      </c>
      <c r="C53" s="5" t="n">
        <v>7896836</v>
      </c>
      <c r="D53" s="5" t="n">
        <v>-9129697</v>
      </c>
      <c r="E53" s="6" t="n">
        <v>1000</v>
      </c>
      <c r="F53" s="4" t="s">
        <v>43</v>
      </c>
      <c r="G53" s="5" t="n">
        <v>-1053684</v>
      </c>
    </row>
    <row r="54" spans="1:7">
      <c r="A54" s="4" t="s">
        <v>124</v>
      </c>
      <c r="B54" s="5" t="n">
        <v>178176960</v>
      </c>
      <c r="E54" s="5" t="n">
        <v>1000000</v>
      </c>
      <c r="F54" s="4" t="s">
        <v>43</v>
      </c>
    </row>
    <row r="55" spans="1:7">
      <c r="A55" s="3" t="s">
        <v>100</v>
      </c>
    </row>
    <row r="56" spans="1:7">
      <c r="A56" s="4" t="s">
        <v>101</v>
      </c>
      <c r="B56" s="6" t="n">
        <v>276100</v>
      </c>
      <c r="C56" s="5" t="n">
        <v>-137744</v>
      </c>
      <c r="G56" s="5" t="n">
        <v>138356</v>
      </c>
    </row>
    <row r="57" spans="1:7">
      <c r="A57" s="4" t="s">
        <v>102</v>
      </c>
      <c r="B57" s="5" t="n">
        <v>276100269</v>
      </c>
    </row>
    <row r="58" spans="1:7">
      <c r="A58" s="4" t="s">
        <v>125</v>
      </c>
      <c r="C58" s="5" t="n">
        <v>88930</v>
      </c>
      <c r="F58" s="6" t="n">
        <v>1000</v>
      </c>
      <c r="G58" s="5" t="n">
        <v>89930</v>
      </c>
    </row>
    <row r="59" spans="1:7">
      <c r="A59" s="4" t="s">
        <v>126</v>
      </c>
      <c r="F59" s="5" t="n">
        <v>1000000</v>
      </c>
    </row>
    <row r="60" spans="1:7">
      <c r="A60" s="4" t="s">
        <v>103</v>
      </c>
      <c r="C60" s="5" t="n">
        <v>50000</v>
      </c>
      <c r="G60" s="5" t="n">
        <v>50000</v>
      </c>
    </row>
    <row r="61" spans="1:7">
      <c r="A61" s="4" t="s">
        <v>104</v>
      </c>
      <c r="D61" s="5" t="n">
        <v>-219059</v>
      </c>
      <c r="G61" s="5" t="n">
        <v>-219059</v>
      </c>
    </row>
    <row r="62" spans="1:7">
      <c r="A62" s="4" t="s">
        <v>119</v>
      </c>
      <c r="B62" s="6" t="n">
        <v>454277</v>
      </c>
      <c r="C62" s="6" t="n">
        <v>7898022</v>
      </c>
      <c r="D62" s="6" t="n">
        <v>-9348756</v>
      </c>
      <c r="E62" s="6" t="n">
        <v>1000</v>
      </c>
      <c r="F62" s="6" t="n">
        <v>1000</v>
      </c>
      <c r="G62" s="6" t="n">
        <v>-994457</v>
      </c>
    </row>
    <row r="63" spans="1:7">
      <c r="A63" s="4" t="s">
        <v>120</v>
      </c>
      <c r="B63" s="5" t="n">
        <v>454277229</v>
      </c>
      <c r="E63" s="5" t="n">
        <v>1000000</v>
      </c>
      <c r="F63"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9</v>
      </c>
    </row>
    <row r="3" spans="1:3">
      <c r="A3" s="3" t="s">
        <v>128</v>
      </c>
    </row>
    <row r="4" spans="1:3">
      <c r="A4" s="4" t="s">
        <v>104</v>
      </c>
      <c r="B4" s="6" t="n">
        <v>-485069</v>
      </c>
      <c r="C4" s="6" t="n">
        <v>-1983748</v>
      </c>
    </row>
    <row r="5" spans="1:3">
      <c r="A5" s="3" t="s">
        <v>129</v>
      </c>
    </row>
    <row r="6" spans="1:3">
      <c r="A6" s="4" t="s">
        <v>130</v>
      </c>
      <c r="B6" s="5" t="n">
        <v>167660</v>
      </c>
      <c r="C6" s="5" t="n">
        <v>298567</v>
      </c>
    </row>
    <row r="7" spans="1:3">
      <c r="A7" s="4" t="s">
        <v>131</v>
      </c>
      <c r="B7" s="5" t="n">
        <v>-74325</v>
      </c>
      <c r="C7" s="4" t="s">
        <v>43</v>
      </c>
    </row>
    <row r="8" spans="1:3">
      <c r="A8" s="4" t="s">
        <v>132</v>
      </c>
      <c r="B8" s="4" t="s">
        <v>43</v>
      </c>
      <c r="C8" s="5" t="n">
        <v>1464000</v>
      </c>
    </row>
    <row r="9" spans="1:3">
      <c r="A9" s="4" t="s">
        <v>125</v>
      </c>
      <c r="B9" s="5" t="n">
        <v>89930</v>
      </c>
      <c r="C9" s="4" t="s">
        <v>43</v>
      </c>
    </row>
    <row r="10" spans="1:3">
      <c r="A10" s="3" t="s">
        <v>133</v>
      </c>
    </row>
    <row r="11" spans="1:3">
      <c r="A11" s="4" t="s">
        <v>41</v>
      </c>
      <c r="B11" s="5" t="n">
        <v>160400</v>
      </c>
      <c r="C11" s="5" t="n">
        <v>-98604</v>
      </c>
    </row>
    <row r="12" spans="1:3">
      <c r="A12" s="4" t="s">
        <v>42</v>
      </c>
      <c r="B12" s="5" t="n">
        <v>-12500</v>
      </c>
      <c r="C12" s="4" t="s">
        <v>43</v>
      </c>
    </row>
    <row r="13" spans="1:3">
      <c r="A13" s="4" t="s">
        <v>134</v>
      </c>
      <c r="B13" s="5" t="n">
        <v>-88691</v>
      </c>
      <c r="C13" s="4" t="s">
        <v>43</v>
      </c>
    </row>
    <row r="14" spans="1:3">
      <c r="A14" s="4" t="s">
        <v>135</v>
      </c>
      <c r="B14" s="5" t="n">
        <v>88448</v>
      </c>
      <c r="C14" s="4" t="s">
        <v>43</v>
      </c>
    </row>
    <row r="15" spans="1:3">
      <c r="A15" s="4" t="s">
        <v>52</v>
      </c>
      <c r="B15" s="5" t="n">
        <v>85364</v>
      </c>
      <c r="C15" s="5" t="n">
        <v>37785</v>
      </c>
    </row>
    <row r="16" spans="1:3">
      <c r="A16" s="4" t="s">
        <v>136</v>
      </c>
      <c r="B16" s="5" t="n">
        <v>-68783</v>
      </c>
      <c r="C16" s="5" t="n">
        <v>-282000</v>
      </c>
    </row>
    <row r="17" spans="1:3">
      <c r="A17" s="3" t="s">
        <v>137</v>
      </c>
    </row>
    <row r="18" spans="1:3">
      <c r="A18" s="4" t="s">
        <v>138</v>
      </c>
      <c r="B18" s="5" t="n">
        <v>110000</v>
      </c>
      <c r="C18" s="5" t="n">
        <v>337000</v>
      </c>
    </row>
    <row r="19" spans="1:3">
      <c r="A19" s="4" t="s">
        <v>139</v>
      </c>
      <c r="B19" s="5" t="n">
        <v>-41217</v>
      </c>
      <c r="C19" s="5" t="n">
        <v>-55000</v>
      </c>
    </row>
    <row r="20" spans="1:3">
      <c r="A20" s="4" t="s">
        <v>140</v>
      </c>
      <c r="B20" s="5" t="n">
        <v>68783</v>
      </c>
      <c r="C20" s="5" t="n">
        <v>282000</v>
      </c>
    </row>
    <row r="21" spans="1:3">
      <c r="A21" s="4" t="s">
        <v>141</v>
      </c>
      <c r="B21" s="4" t="s">
        <v>43</v>
      </c>
      <c r="C21" s="4" t="s">
        <v>43</v>
      </c>
    </row>
    <row r="22" spans="1:3">
      <c r="A22" s="4" t="s">
        <v>142</v>
      </c>
      <c r="B22" s="4" t="s">
        <v>43</v>
      </c>
      <c r="C22" s="4" t="s">
        <v>43</v>
      </c>
    </row>
    <row r="23" spans="1:3">
      <c r="A23" s="4" t="s">
        <v>143</v>
      </c>
      <c r="B23" s="4" t="s">
        <v>43</v>
      </c>
      <c r="C23" s="4" t="s">
        <v>43</v>
      </c>
    </row>
    <row r="24" spans="1:3">
      <c r="A24" s="3" t="s">
        <v>144</v>
      </c>
    </row>
    <row r="25" spans="1:3">
      <c r="A25" s="4" t="s">
        <v>145</v>
      </c>
      <c r="B25" s="5" t="n">
        <v>749</v>
      </c>
      <c r="C25" s="4" t="s">
        <v>43</v>
      </c>
    </row>
    <row r="26" spans="1:3">
      <c r="A26" s="4" t="s">
        <v>146</v>
      </c>
      <c r="B26" s="4" t="s">
        <v>43</v>
      </c>
      <c r="C26" s="4" t="s">
        <v>43</v>
      </c>
    </row>
    <row r="27" spans="1:3">
      <c r="A27" s="3" t="s">
        <v>147</v>
      </c>
    </row>
    <row r="28" spans="1:3">
      <c r="A28" s="4" t="s">
        <v>148</v>
      </c>
      <c r="B28" s="5" t="n">
        <v>110000</v>
      </c>
      <c r="C28" s="5" t="n">
        <v>337000</v>
      </c>
    </row>
    <row r="29" spans="1:3">
      <c r="A29" s="4" t="s">
        <v>149</v>
      </c>
      <c r="B29" s="6" t="n">
        <v>396252</v>
      </c>
      <c r="C29" s="6" t="n">
        <v>753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3:23:37Z</dcterms:created>
  <dcterms:modified xmlns:dcterms="http://purl.org/dc/terms/" xmlns:xsi="http://www.w3.org/2001/XMLSchema-instance" xsi:type="dcterms:W3CDTF">2020-01-09T13:23:37Z</dcterms:modified>
</cp:coreProperties>
</file>